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INCOME TAXES" sheetId="11" state="visible" r:id="rId11"/>
    <sheet xmlns:r="http://schemas.openxmlformats.org/officeDocument/2006/relationships" name="RENTAL REVENUE" sheetId="12" state="visible" r:id="rId12"/>
    <sheet xmlns:r="http://schemas.openxmlformats.org/officeDocument/2006/relationships" name="FAIR VALUE MEASUREMENTS" sheetId="13" state="visible" r:id="rId13"/>
    <sheet xmlns:r="http://schemas.openxmlformats.org/officeDocument/2006/relationships" name="PENSION PLANS" sheetId="14" state="visible" r:id="rId14"/>
    <sheet xmlns:r="http://schemas.openxmlformats.org/officeDocument/2006/relationships" name="COMMITMENTS" sheetId="15" state="visible" r:id="rId15"/>
    <sheet xmlns:r="http://schemas.openxmlformats.org/officeDocument/2006/relationships" name="LOANS PAYABLE AND SECURED LINE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VESTMENT IN UNCONSOLIDATED JO"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Schedule III - Consolidated Rea" sheetId="22" state="visible" r:id="rId22"/>
    <sheet xmlns:r="http://schemas.openxmlformats.org/officeDocument/2006/relationships" name="SUMMARY OF SIGNIFICANT ACCOUN_2" sheetId="23" state="visible" r:id="rId23"/>
    <sheet xmlns:r="http://schemas.openxmlformats.org/officeDocument/2006/relationships" name="REAL ESTATE, NET (Tables)" sheetId="24" state="visible" r:id="rId24"/>
    <sheet xmlns:r="http://schemas.openxmlformats.org/officeDocument/2006/relationships" name="PREPAID EXPENSES AND OTHER AS_2" sheetId="25" state="visible" r:id="rId25"/>
    <sheet xmlns:r="http://schemas.openxmlformats.org/officeDocument/2006/relationships" name="INCOME TAXES (Tables)" sheetId="26" state="visible" r:id="rId26"/>
    <sheet xmlns:r="http://schemas.openxmlformats.org/officeDocument/2006/relationships" name="RENTAL REVENUE (Tables)" sheetId="27" state="visible" r:id="rId27"/>
    <sheet xmlns:r="http://schemas.openxmlformats.org/officeDocument/2006/relationships" name="PENSION PLANS (Tables)" sheetId="28" state="visible" r:id="rId28"/>
    <sheet xmlns:r="http://schemas.openxmlformats.org/officeDocument/2006/relationships" name="COMMITMENTS (Tables)" sheetId="29" state="visible" r:id="rId29"/>
    <sheet xmlns:r="http://schemas.openxmlformats.org/officeDocument/2006/relationships" name="LOANS PAYABLE AND SECURED LIN_2" sheetId="30" state="visible" r:id="rId30"/>
    <sheet xmlns:r="http://schemas.openxmlformats.org/officeDocument/2006/relationships" name="STOCK-BASED COMPENSATION (Table" sheetId="31" state="visible" r:id="rId31"/>
    <sheet xmlns:r="http://schemas.openxmlformats.org/officeDocument/2006/relationships" name="INVESTMENT IN UNCONSOLIDATED _2" sheetId="32" state="visible" r:id="rId32"/>
    <sheet xmlns:r="http://schemas.openxmlformats.org/officeDocument/2006/relationships" name="QUARTERLY FINANCIAL DATA (Table" sheetId="33" state="visible" r:id="rId33"/>
    <sheet xmlns:r="http://schemas.openxmlformats.org/officeDocument/2006/relationships" name="BASIS OF PRESENT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AL ESTATE, NET (Details)" sheetId="37" state="visible" r:id="rId37"/>
    <sheet xmlns:r="http://schemas.openxmlformats.org/officeDocument/2006/relationships" name="REAL ESTATE, NET (Details) Esti" sheetId="38" state="visible" r:id="rId38"/>
    <sheet xmlns:r="http://schemas.openxmlformats.org/officeDocument/2006/relationships" name="REAL ESTATE, NET - Additional I" sheetId="39" state="visible" r:id="rId39"/>
    <sheet xmlns:r="http://schemas.openxmlformats.org/officeDocument/2006/relationships" name="PREPAID EXPENSES AND OTHER AS_3" sheetId="40" state="visible" r:id="rId40"/>
    <sheet xmlns:r="http://schemas.openxmlformats.org/officeDocument/2006/relationships" name="INCOME TAXES - Provision for ta" sheetId="41" state="visible" r:id="rId41"/>
    <sheet xmlns:r="http://schemas.openxmlformats.org/officeDocument/2006/relationships" name="INCOME TAXES - Reconciliation o" sheetId="42" state="visible" r:id="rId42"/>
    <sheet xmlns:r="http://schemas.openxmlformats.org/officeDocument/2006/relationships" name="INCOME TAXES - Composition of o" sheetId="43" state="visible" r:id="rId43"/>
    <sheet xmlns:r="http://schemas.openxmlformats.org/officeDocument/2006/relationships" name="INCOME TAXES - Additional Infor" sheetId="44" state="visible" r:id="rId44"/>
    <sheet xmlns:r="http://schemas.openxmlformats.org/officeDocument/2006/relationships" name="RENTAL REVENUE - Future minimum" sheetId="45" state="visible" r:id="rId45"/>
    <sheet xmlns:r="http://schemas.openxmlformats.org/officeDocument/2006/relationships" name="RENTAL REVENUE - Additional inf" sheetId="46" state="visible" r:id="rId46"/>
    <sheet xmlns:r="http://schemas.openxmlformats.org/officeDocument/2006/relationships" name="FAIR VALUE MEASUREMENTS (Detail" sheetId="47" state="visible" r:id="rId47"/>
    <sheet xmlns:r="http://schemas.openxmlformats.org/officeDocument/2006/relationships" name="PENSION PLANS - Financial infor" sheetId="48" state="visible" r:id="rId48"/>
    <sheet xmlns:r="http://schemas.openxmlformats.org/officeDocument/2006/relationships" name="PENSION PLANS - Pension expense" sheetId="49" state="visible" r:id="rId49"/>
    <sheet xmlns:r="http://schemas.openxmlformats.org/officeDocument/2006/relationships" name="PENSION PLANS - Benefits expect" sheetId="50" state="visible" r:id="rId50"/>
    <sheet xmlns:r="http://schemas.openxmlformats.org/officeDocument/2006/relationships" name="PENSION PLANS - Fair values and" sheetId="51" state="visible" r:id="rId51"/>
    <sheet xmlns:r="http://schemas.openxmlformats.org/officeDocument/2006/relationships" name="PENSION PLANS - Additional Info" sheetId="52" state="visible" r:id="rId52"/>
    <sheet xmlns:r="http://schemas.openxmlformats.org/officeDocument/2006/relationships" name="COMMITMENTS (Details)" sheetId="53" state="visible" r:id="rId53"/>
    <sheet xmlns:r="http://schemas.openxmlformats.org/officeDocument/2006/relationships" name="COMMITMENTS (Details)_2" sheetId="54" state="visible" r:id="rId54"/>
    <sheet xmlns:r="http://schemas.openxmlformats.org/officeDocument/2006/relationships" name="LOANS PAYABLE AND SECURED LIN_3" sheetId="55" state="visible" r:id="rId55"/>
    <sheet xmlns:r="http://schemas.openxmlformats.org/officeDocument/2006/relationships" name="LOANS PAYABLE AND SECURED LIN_4" sheetId="56" state="visible" r:id="rId56"/>
    <sheet xmlns:r="http://schemas.openxmlformats.org/officeDocument/2006/relationships" name="LOANS PAYABLE AND SECURED LIN_5" sheetId="57" state="visible" r:id="rId57"/>
    <sheet xmlns:r="http://schemas.openxmlformats.org/officeDocument/2006/relationships" name="STOCKHOLDERS' EQUITY (Details)" sheetId="58" state="visible" r:id="rId58"/>
    <sheet xmlns:r="http://schemas.openxmlformats.org/officeDocument/2006/relationships" name="STOCK-BASED COMPENSATION - Stoc" sheetId="59" state="visible" r:id="rId59"/>
    <sheet xmlns:r="http://schemas.openxmlformats.org/officeDocument/2006/relationships" name="STOCK-BASED COMPENSATION - RSU " sheetId="60" state="visible" r:id="rId60"/>
    <sheet xmlns:r="http://schemas.openxmlformats.org/officeDocument/2006/relationships" name="STOCK-BASED COMPENSATION - Addi"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INVESTMENT IN UNCONSOLIDATED _5" sheetId="64" state="visible" r:id="rId64"/>
    <sheet xmlns:r="http://schemas.openxmlformats.org/officeDocument/2006/relationships" name="QUARTERLY FINANCIAL DATA (Detai" sheetId="65" state="visible" r:id="rId65"/>
    <sheet xmlns:r="http://schemas.openxmlformats.org/officeDocument/2006/relationships" name="SUBSEQUENT EVENTS (Details)" sheetId="66" state="visible" r:id="rId66"/>
    <sheet xmlns:r="http://schemas.openxmlformats.org/officeDocument/2006/relationships" name="Schedule III - Consolidated R_2" sheetId="67" state="visible" r:id="rId67"/>
    <sheet xmlns:r="http://schemas.openxmlformats.org/officeDocument/2006/relationships" name="Schedule III - Consolidated R_3" sheetId="68" state="visible" r:id="rId68"/>
    <sheet xmlns:r="http://schemas.openxmlformats.org/officeDocument/2006/relationships" name="Schedule III - Consolidated R_4" sheetId="69" state="visible" r:id="rId69"/>
    <sheet xmlns:r="http://schemas.openxmlformats.org/officeDocument/2006/relationships" name="Schedule III - Consolidated R_5" sheetId="70" state="visible" r:id="rId70"/>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9</t>
  </si>
  <si>
    <t>Mar. 13,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Trinity Place Holdings Inc.</t>
  </si>
  <si>
    <t>Entity Central Index Key</t>
  </si>
  <si>
    <t>0000724742</t>
  </si>
  <si>
    <t>Current Fiscal Year End Date</t>
  </si>
  <si>
    <t>--12-31</t>
  </si>
  <si>
    <t>Entity Filer Category</t>
  </si>
  <si>
    <t>Accelerated Filer</t>
  </si>
  <si>
    <t>Entity Current Reporting Status</t>
  </si>
  <si>
    <t>Yes</t>
  </si>
  <si>
    <t>Trading Symbol</t>
  </si>
  <si>
    <t>TPHS</t>
  </si>
  <si>
    <t>Entity Small Business</t>
  </si>
  <si>
    <t>true</t>
  </si>
  <si>
    <t>Entity Emerging Growth Company</t>
  </si>
  <si>
    <t>Entity Public Float</t>
  </si>
  <si>
    <t>Entity Shell Company</t>
  </si>
  <si>
    <t>Entity Interactive Data Current</t>
  </si>
  <si>
    <t>Entity Common Stock, Shares Outstanding</t>
  </si>
  <si>
    <t>Entity Well-known Seasoned Issuer</t>
  </si>
  <si>
    <t>No</t>
  </si>
  <si>
    <t>Entity Voluntary Filers</t>
  </si>
  <si>
    <t>CONSOLIDATED BALANCE SHEETS - USD ($) $ in Thousands</t>
  </si>
  <si>
    <t>Dec. 31, 2018</t>
  </si>
  <si>
    <t>ASSETS</t>
  </si>
  <si>
    <t>Real estate, net</t>
  </si>
  <si>
    <t>Cash and cash equivalents</t>
  </si>
  <si>
    <t>Restricted cash</t>
  </si>
  <si>
    <t>Prepaid expenses and other assets, net</t>
  </si>
  <si>
    <t>Investment in unconsolidated joint venture</t>
  </si>
  <si>
    <t>Receivables</t>
  </si>
  <si>
    <t>Deferred rents receivable</t>
  </si>
  <si>
    <t>Right-of-use asset</t>
  </si>
  <si>
    <t>Intangible assets, net</t>
  </si>
  <si>
    <t>Total assets</t>
  </si>
  <si>
    <t>LIABILITIES</t>
  </si>
  <si>
    <t>Loans payable, net</t>
  </si>
  <si>
    <t>Secured line of credit, net</t>
  </si>
  <si>
    <t>Note payable</t>
  </si>
  <si>
    <t>Deferred real estate deposits</t>
  </si>
  <si>
    <t>Accounts payable and accrued expenses</t>
  </si>
  <si>
    <t>Pension liabilities</t>
  </si>
  <si>
    <t>Lease liability</t>
  </si>
  <si>
    <t>Warrant liability</t>
  </si>
  <si>
    <t>Total liabilities</t>
  </si>
  <si>
    <t>Commitments and Contingencies</t>
  </si>
  <si>
    <t xml:space="preserve"> </t>
  </si>
  <si>
    <t>STOCKHOLDERS' EQUITY</t>
  </si>
  <si>
    <t>Preferred stock, $0.01 par value; 2 shares authorized, no shares issued and outstanding at December 31, 2019 and December 31, 2018</t>
  </si>
  <si>
    <t>Special stock, $0.01 par value; 1 share authorized, issued and outstanding at December 31, 2019 and December 31, 2018</t>
  </si>
  <si>
    <t>Common stock, $0.01 par value; 79,999,997 shares authorized; 37,612,465 and 37,161,068 shares issued at December 31, 2019 and December 31, 2018, respectively; 31,881,961 and 31,647,284 shares outstanding at December 31, 2019 and December 31, 2018, respectively</t>
  </si>
  <si>
    <t>Additional paid-in capital</t>
  </si>
  <si>
    <t>Treasury stock (5,730,504 and 5,513,784 shares at December 31, 2019 and December 31, 2018, respectively)</t>
  </si>
  <si>
    <t>Accumulated other comprehensive loss</t>
  </si>
  <si>
    <t>Accumulated deficit</t>
  </si>
  <si>
    <t>Total stockholders' equity</t>
  </si>
  <si>
    <t>Total liabilities and stockholders' equity</t>
  </si>
  <si>
    <t>Blank Check Preferred Stock [Member]</t>
  </si>
  <si>
    <t>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SOLIDATED STATEMENTS OF OPERATIONS AND COMPREHENSIVE LOSS - USD ($) shares in Thousands, $ in Thousands</t>
  </si>
  <si>
    <t>Dec. 31, 2017</t>
  </si>
  <si>
    <t>Revenues</t>
  </si>
  <si>
    <t>Rental revenues</t>
  </si>
  <si>
    <t>Total revenues</t>
  </si>
  <si>
    <t>Operating Expenses</t>
  </si>
  <si>
    <t>Property operating expenses</t>
  </si>
  <si>
    <t>Real estate taxes</t>
  </si>
  <si>
    <t>General and administrative</t>
  </si>
  <si>
    <t>Pension related costs</t>
  </si>
  <si>
    <t>Transaction related costs</t>
  </si>
  <si>
    <t>Depreciation and amortization</t>
  </si>
  <si>
    <t>Costs relating to demolished asset</t>
  </si>
  <si>
    <t>Total operating expenses</t>
  </si>
  <si>
    <t>Gain on sale of real estate</t>
  </si>
  <si>
    <t>Equity in net loss from unconsolidated joint venture</t>
  </si>
  <si>
    <t>Interest income, net</t>
  </si>
  <si>
    <t>Reduction of claims liability</t>
  </si>
  <si>
    <t>Loss before taxes</t>
  </si>
  <si>
    <t>Tax (expense) benefit</t>
  </si>
  <si>
    <t>Net loss attributable to common stockholders</t>
  </si>
  <si>
    <t>Other comprehensive gain (loss):</t>
  </si>
  <si>
    <t>Unrealized gain (loss) on pension liability</t>
  </si>
  <si>
    <t>Comprehensive loss attributable to common stockholders</t>
  </si>
  <si>
    <t>Loss per share - basic and diluted</t>
  </si>
  <si>
    <t>Weighted average number of common shares - basic and diluted</t>
  </si>
  <si>
    <t>CONSOLIDATED STATEMENTS OF STOCKHOLDERS' EQUITY - USD ($) shares in Thousands, $ in Thousands</t>
  </si>
  <si>
    <t>Common Stock [Member]</t>
  </si>
  <si>
    <t>Additional Paid-In Capital [Member]</t>
  </si>
  <si>
    <t>Treasury Stock [Member]</t>
  </si>
  <si>
    <t>Accumulated Deficit [Member]</t>
  </si>
  <si>
    <t>Accumulated Other Comprehensive Loss [Member]</t>
  </si>
  <si>
    <t>Total</t>
  </si>
  <si>
    <t>Balance at Dec. 31, 2016</t>
  </si>
  <si>
    <t>Balance (in shares) at Dec. 31, 2016</t>
  </si>
  <si>
    <t>Net loss available to common stockholders</t>
  </si>
  <si>
    <t>Sale of common stock, net</t>
  </si>
  <si>
    <t>Sale of common stock, net (in shares)</t>
  </si>
  <si>
    <t>Settlement of stock awards</t>
  </si>
  <si>
    <t>Settlement of stock awards (in shares)</t>
  </si>
  <si>
    <t>Unrealized loss on pension liability</t>
  </si>
  <si>
    <t>Stock-based compensation expense</t>
  </si>
  <si>
    <t>Balance at Dec. 31, 2017</t>
  </si>
  <si>
    <t>Balance (in shares) at Dec. 31, 2017</t>
  </si>
  <si>
    <t>Balance at Dec. 31, 2018</t>
  </si>
  <si>
    <t>Balance (in shares) at Dec. 31, 2018</t>
  </si>
  <si>
    <t>Stock buy-back</t>
  </si>
  <si>
    <t>Stock buy-back shares</t>
  </si>
  <si>
    <t>Balance at Dec. 31, 2019</t>
  </si>
  <si>
    <t>Balance (in shares) at Dec. 31, 2019</t>
  </si>
  <si>
    <t>CONSOLIDATED STATEMENTS OF CASH FLOWS $ in Thousands</t>
  </si>
  <si>
    <t>Dec. 31, 2019USD ($)</t>
  </si>
  <si>
    <t>Dec. 31, 2018USD ($)</t>
  </si>
  <si>
    <t>Dec. 31, 2017USD ($)</t>
  </si>
  <si>
    <t>CASH FLOWS FROM OPERATING ACTIVITIES:</t>
  </si>
  <si>
    <t>Adjustments to reconcile net loss attributable to common stockholders to net cash used in operating activities:</t>
  </si>
  <si>
    <t>Amortization of deferred finance costs</t>
  </si>
  <si>
    <t>Write-off of costs relating to demolished asset</t>
  </si>
  <si>
    <t>Other non-cash adjustments - pension expense</t>
  </si>
  <si>
    <t>Distribution from unconsolidated joint venture</t>
  </si>
  <si>
    <t>Decrease (Increase) in operating assets:</t>
  </si>
  <si>
    <t>Increase (decrease) in operating liabilities:</t>
  </si>
  <si>
    <t>Net cash used in operating activities</t>
  </si>
  <si>
    <t>CASH FLOWS FROM INVESTING ACTIVITIES:</t>
  </si>
  <si>
    <t>Acquisition of real estate</t>
  </si>
  <si>
    <t>Additions to real estate</t>
  </si>
  <si>
    <t>Net proceeds from the sale of real estate</t>
  </si>
  <si>
    <t>Net cash used in investing activities</t>
  </si>
  <si>
    <t>CASH FLOWS FROM FINANCING ACTIVITIES:</t>
  </si>
  <si>
    <t>Proceeds from loans and line of credit</t>
  </si>
  <si>
    <t>Payment of finance costs</t>
  </si>
  <si>
    <t>Repayment of loan and secured line of credit</t>
  </si>
  <si>
    <t>Proceeds from sale of common stock, net</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CASH AND CASH EQUIVALENTS, BEGINNING OF PERIOD</t>
  </si>
  <si>
    <t>RESTRICTED CASH, BEGINNING OF PERIOD</t>
  </si>
  <si>
    <t>CASH AND CASH EQUIVALENTS, END OF PERIOD</t>
  </si>
  <si>
    <t>RESTRICTED CASH, END OF PERIOD</t>
  </si>
  <si>
    <t>SUPPLEMENTAL DISCLOSURE OF CASH FLOW INFORMATION:</t>
  </si>
  <si>
    <t>Cash paid during the period for: Interest</t>
  </si>
  <si>
    <t>Cash paid during the period for: Taxes</t>
  </si>
  <si>
    <t>SUPPLEMENTAL DISCLOSURE OF NON-CASH INVESTING AND FINANCING ACTIVITIES:</t>
  </si>
  <si>
    <t>Accrued development costs included in accounts payable and accrued expenses</t>
  </si>
  <si>
    <t>Capitalized amortization of deferred financing costs and lease commissions</t>
  </si>
  <si>
    <t>Capitalized stock-based compensation expense</t>
  </si>
  <si>
    <t>Lease liabilities</t>
  </si>
  <si>
    <t>BASIS OF PRESENTATION</t>
  </si>
  <si>
    <t>NOTE 1 – BASIS OF PRESENTATION
General Business Plan
Trinity Place Holdings Inc. (“Trinity,” “we,” “our,” or “us”) is a real estate holding, investment, development and asset management company. Our largest asset is currently a property located at 77 Greenwich Street in Lower Manhattan (“77 Greenwich”). 77 Greenwich was a vacant building that was demolished and is under development as a mixed-use project consisting of a 90 unit residential condominium tower, retail space and a New York City elementary school. We also own a newly built 105‑unit, 12‑story multi-famisly property in Brooklyn, New York (“237 11 th ”), acquired in May 2018, and, through joint ventures, a 50% interest in a newly built 95‑unit multi-family property known as The Berkley, and a 10% interest in a 234-unit multi-family property located one block from the Berkley at 250 North 10 th Street ("250 North 10 th Street") acquired in January 2020, also in Brooklyn, New York. In addition we own a property occupied by a retail tenant in Paramus, New Jersey.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In addition, we had approximately $241.5 million of federal net operating loss carryforwards (“NOLs”) at December 31, 2019, which can be used to reduce our future taxable income and capital gains.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payment and reserve obligations under the Plan in March 2016.
On January 18, 2018, Syms and certain of its subsidiaries (together, the “Reorganized Debtors”) filed with the United States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t>
  </si>
  <si>
    <t>SUMMARY OF SIGNIFICANT ACCOUNTING POLICIES</t>
  </si>
  <si>
    <t>NOTE 2 – SUMMARY OF SIGNIFICANT ACCOUNTING POLICIES
a. Principles of Consolidation -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our unconsolidated joint venture, The Berkley, is included in our consolidated statements of operations and comprehensive loss (see Note 13 - Investment in Unconsolidated Joint Venture for further information).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9 and December 31, 2018,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 in Unconsolidated Joint Venture - We account for our investment in an unconsolidated joint venture, The Berkley, under the equity method of accounting (see Note 13 - Investment in Unconsolidated Joint Venture for further information). We also assess our investment in the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December 31, 2019 or December 31, 2018.
c.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d. Reportable Segments - We operate in one reportable segment, commercial real estate.
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
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useful life of an asset are charged to operations as incurred. Depreciation and amortization are determined using the straight-line method over the estimated useful lives as described in the table below:
Category
Terms
Buildings and improvements
10 - 39 years
Tenant improvements
Shorter of remaining term of the lease or useful life
Furniture and fixtures
5 - 8 years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f any,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any of the years ended December 31, 2019, 2018 and 2017.
i. Fair Value Measurements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j. Cash and Cash Equivalents - Cash and cash equivalents include securities with original maturities of three months or less when purchased.
k. Restricted Cash - Restricted cash represents amounts required to be restricted under our loan agreements , letters of credit (see Note 10 - Loans Payable and Secured Line of Credit for further information) and tenant related security deposits.
l. Revenue Recognition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retail leases typically provide for the reimbursement of real estate taxes, insurance and other property operating expenses. As lessor, we have elected to combine the lease and non-lease component in accordance with ASC Topic 842 when reporting revenue. Lease revenues and reimbursement of real estate taxes, insurance and other property operating expenses are presented in the consolidated statements of operations and comprehensive loss as "rental revenues." Also, these reimbursements of expenses are recognized as revenue in the period the expenses are incurred. We assess the collectability of our accounts receivable related to tenant revenues. With the adoption of ASC Topic 842, we will first apply the guidance under ASC 842 in assessing our rents receivable: if collection of rents under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
m. Stock-Based Compensation – We have granted stock-based compensation, which is described below in Note 12 – Stock-Based Compensation. We account for stock-based compensation in accordance with ASC 718, “Compensation-Stock Compensation,” which establishes accounting for stock-based awards exchanged for employee services and ASU No. 2018-07, "Compensation - Stock Compensation (Topic 718), Improvements to Nonemployee Share-Based Payment Accounting," which provides additional guidance related to share-based payment transactions for acquiring goods or services from nonemployees. Under the provisions of ASC 718‑10‑35, stock-based compensation cost is measured at the grant date, based on the fair value of the award on that date, and is expensed at the grant date (for the portion that vests immediately) or ratably over the related vesting periods.
n.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19 and December 31, 2018, we had determined that no liabilities are required in connection with unrecognized tax positions. As of December 31, 2019, our tax returns for the prior three years are subject to review by the Internal Revenue Service.
On December 22, 2017, the President of the United States signed into law P.L. 115‑97, commonly referred to as the U.S. Tax Cuts and Jobs Act (the “TCJA”). The TCJA modified several provisions of the Internal Revenue Code related to corporations, including a permanent corporate income tax rate reduction from 35% to 21%, effective January 1, 2018. See Note 5 – Income Taxes for additional detail on our accounting for income taxes, including additional discussion on the enactment of the TCJA and the resulting impact on our 2017 financial statements.
We are subject to certain federal, state and local income and franchise taxes.
o.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as 757,605 restricted stock units that have vested but not yet settled and 7,179,000 warrants exercisable at $6.50 per share were excluded from the computation of diluted loss per share because the awards would have been antidilutive for the periods presented.
p. Deferred Finance Costs – Capitalized and deferred finance costs represent commitment fees, legal, title and other third party costs associated with obtaining commitments for mortgage financing which result in a closing of such financing. These costs are being offset against loans payable and secured line of credit in the consolidated balance sheets for mortgage financings and had a balance of $3.0 million at December 31, 2019. Costs for our $70 million line of credit are included in prepaid expenses and other assets, net and have a balance of $5.0 million at December 31, 2019. Deferred financ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
q. Deferred Lease Costs – Deferred lease costs consist of fees and direct costs incurred to initiate and renew retail operating leases and are amortized to depreciation and amortization on a straight-line basis over the related non-cancelable lease term. Lease costs incurred under our residential leases are expensed as incurred.
r. Underwriting Commissions and Costs – Underwriting commissions and costs incurred in connection with our stock offerings are reflected as a reduction of additional paid-in-capital in stockholders’ equity.
s. Reclassifications - Certain prior year financial statement amounts have been reclassified to conform to the current year presentation. The reclassifications include "rental revenues" and "tenant reimbursements" for the year ended December 31, 2018 of $3.2 million and $474,000, respectively, and "rental revenues" and "tenant reimbursements" for the year ended December 31, 2017 of $1.3 million and $541,000 million, respectively, were combined into rental revenues on our consolidated statements of operations and comprehensive loss to conform with current year presentation.
Accounting Standards Update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fiscal years beginning after December 15, 2019. Early adoption is permitted for the removed or modified disclosures with adoption of the additional disclosures upon the effective date. We have not yet adopted this new guidance and do not expect a material impact on our financial position, results of operations or cash flow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adoption of this guidance, effective January 1, 2019,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9 - Commitments), and as such we recorded right-of-use assets and corresponding lease liabilities upon the adoption of ASU 2016‑02 on January 1, 2019 in this amount.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lthough it resulted in no cumulative-effect adjustment.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si>
  <si>
    <t>REAL ESTATE, NET</t>
  </si>
  <si>
    <t>NOTE 3 – REAL ESTATE, NET
As of December 31, 2019 and 2018, real estate, net consisted of the following (dollars in thousands):
December 31,
December 31,
2019
2018
Real estate under development
$
225,673
$
137,666
Building and building improvements
41,358
47,190
Tenant improvements
125
731
Furniture and fixtures
708
694
Land and land improvements
27,939
30,391
295,803
216,672
Less: accumulated depreciation
2,577
3,608
$
293,226
$
213,064
Real estate under development as of December 31, 2019 and December 31, 2018 included 77 Greenwich and the Paramus, New Jersey property. Building and building improvements, tenant improvements and land and land improvements included 237 11 th property at December 31, 2019, and 237 11 th and the West Palm Beach, Florida property at December 31, 2018. Furniture and fixtures included 237 11 th at December 31, 2019 and December 31, 2018.
Depreciation expense amounted to approximately $1.6 million, $1.2 million and $246,000 for the years ended December 31, 2019, 2018 and 2017, respectively.
Acquisitions
In May 2018, we closed on the acquisition of 237 11 th , a newly built 105‑unit, 12‑story multi-family apartment building located at 237 11 th Street, Brooklyn, New York for a purchase price of $81.2 million, excluding transaction costs of approximately $0.7 million. The acquisition was funded through acquisition financing and cash on hand. Due to certain construction defects that resulted in water penetration into the building and damage to certain apartment units and other property, we have submitted a property and casualty claim for business interruption (lost revenue), property damage and the related remediation costs. We have also filed legal claims against the seller, its parent company, and the general contractor to recover damages arising from the defective construction. In addition, the general contractor has impleaded into that litigation several subcontractors who performed work on the property. Management expects to recover some portion of the cost to repair the property through the litigation, potential litigation, and/ or settlement negotiations with the seller, its parent company, the general contractor, the subcontractors, and the insurance carrier, although the damages that may be recoverable in litigation and/or potential settlement negotiations are uncertain at this time. Until the litigation and potential litigation and/or settlement negotiations are resolved, there will be significant cash outflows for repairs and remediation costs which work commenced in September 2019. Occupancy continues to decrease as tenants vacate due to the ongoing remediation work.
We allocate the purchase price of real estate to land and land improvements and building and building improvements (inclusive of tenant improvements), and intangibles, such as the value of above-market and below-market leases, real estate tax abatements and origination costs associated with the in-place leases. We depreciate the amount allocated to building and building improvements over their estimated useful lives, which generally range from one year to 27.5 years. We amortize the amount allocated to values associated with real estate tax abatement over the estimated period of benefit which is 15 years for 237 11 th . We amortize the amount allocated to the above-market and below-market leases over the remaining term of the associated lease, which generally range from one to two years, and record it as either an increase (in the case of below-market leases) or a decrease (in the case of above-market leases) to rental revenue. We amortize the amount allocated to the values associated with in-place leases over the expected term of the associated lease, which generally range from one to two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shorter of their useful life o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As of December 31, 2019, intangible assets, net consisted of the real estate tax abatement at its original valuation of $11.1 million offset by its related accumulated amortization of approximately $1.2 million. Amortization expense amounted to $740,000 for the year ended December 31, 2019 and $448,000 for period from May 24, 2018, the date of acquisition for 237 11 th , through December 31, 2018.
As of December 31, 2019, the estimated annual amortization of intangible assets for each of the five succeeding years and thereafter is as follows (dollars in thousands):
Real Estate
Tax
Abatement
Year
Amortization
2020
$
740
2021
740
2022
740
2023
740
2024
740
Thereafter
6,212
Through a wholly-owned subsidiary, we entered into an agreement with the New York City School Construction Authority (the “SCA”), whereby we will construct a school that will be sold to the SCA as part of our condominium development at 77 Greenwich. Pursuant to the agreement, the SCA will pay us $41.5 million for the purchase of their condominium unit and reimburse us for the costs associated with constructing the school (including payment of a construction supervision fee of approximately $5.0 million to us). Payments for construction are being made by the SCA to the general contractor in installments as construction on their condominium progresses. Payments to us for the land and construction supervision fee commenced in January 2018 and continued through October 2019 for the land and will continue through 2020 for the construction supervision fee, with an aggregate of $44.1 million having been paid to us as of December 31, 2019. We have also received an aggregate of $41.3 million in reimbursable construction costs from the SCA through December 31, 2019. The payments and reimbursements have been recorded as deferred real estate deposits on the consolidated balance sheets. Upon Substantial Completion, as defined in our agreement with the SCA, the SCA will close on the purchase of the school condominium unit from us, which is anticipated to occur during the spring of 2020, at which point title will transfer to the SCA. Under the agreement, we are required to substantially complete construction of the school by September 6, 2023. To secure our obligations with the SCA, the 77 Greenwich property has been ground leased to the SCA and leased back to us until title to the school is transferred to the SCA. We have also guaranteed certain obligations with respect to the construction of the school.
The ultimate sale of the school condominium unit will be recognized when control of the asset is transferred to the buyer. This generally will include transfer of title of the school condominium , which is expected to occur in the spring of 2020. As payments from the SCA are received, the amounts will be recorded on the balance sheets as deferred real estate deposits until sales criteria are satisfied.
Disposition
We disposed of the West Palm Beach, Florida property on November 23, 2019 for a sales price of $19.6 million. The balance of the West Palm Beach loan of $10.6 million was repaid simultaneously when we sold the West Palm Beach, Florida property and we recorded a gain on sale of approximately $9.5 million.</t>
  </si>
  <si>
    <t>PREPAID EXPENSES AND OTHER ASSETS, NET</t>
  </si>
  <si>
    <t>NOTE 4 – PREPAID EXPENSES AND OTHER ASSETS, NET
As of December 31, 2019 and 2018, prepaid expenses and other assets, net include the following (dollars in thousands):
December 31,
December 31,
2019
2018
Trademarks and customer lists
$
2,090
$
2,090
Prepaid expenses
797
1,616
Lease commissions
1,565
1,309
Deferred finance costs
6,798
—
Other
2,641
2,052
13,891
7,067
Less: accumulated amortization
4,794
3,569
$
9,097
$
3,498</t>
  </si>
  <si>
    <t>INCOME TAXES</t>
  </si>
  <si>
    <t>NOTE 5 – INCOME TAXES
The provision for taxes is as follows (dollars in thousands):
Year Ended
Year Ended
Year Ended
December 31, 2019
December 31, 2018
December 31, 2017
Current:
Federal
$
—
$
—
$
—
State
128
290
171
$
128
$
290
$
171
Deferred:
Federal
$
—
$
—
$
(3,182)
State
—
—
—
$
—
$
—
$
(3,182)
Tax expense (benefit)
$
128
$
290
$
(3,011)
The following is a reconciliation of income taxes computed at the U.S. Federal statutory rate to the provision for income taxes:
Year Ended
Year Ended
Year Ended
December 31, 2019
December 31, 2018
December 31, 2017
Statutory federal income tax rate
21.0
%
21.0
%
35.0
%
State taxes
49.7
%
17.1
%
(0.7)
%
Permanent non-deductible expenses
(5.6)
%
(1.7)
%
(10.5)
%
Federal rate change
0.0
%
0.0
%
(654.5)
%
AMT credit calculation allowance release
0.0
%
0.0
%
61.6
%
Change of valuation allowance
(71.3)
%
(40.2)
%
630.0
%
Effective income tax rate
(6.2)
%
(3.8)
%
60.9
%
The composition of our deferred tax assets and liabilities is as follows (dollars in thousands):
December 31, 2019
December 31, 2018
Deferred tax assets:
Pension costs
$
165
$
602
Charitable contributions
21
22
Net operating loss carry forwards
61,124
53,901
Depreciation (including air rights)
5,035
5,756
Lease liability
650
—
Other
93
141
Deferred gain on sale
—
4,987
Investment in joint venture
382
355
Accrued expenses
80
178
Total deferred tax assets
$
67,550
$
65,942
Valuation allowance
(63,709)
(62,127)
Deferred tax asset after valuation allowance
$
3,841
$
3,815
Deferred tax liabilities:
Intangibles
$
(3,242)
$
(3,815)
Right-of-use asset
(599)
—
Total deferred tax liabilities
$
(3,841)
$
(3,815)
Net deferred tax assets
$
—
$
—
Current deferred tax assets
$
—
$
—
Long-term deferred tax assets
—
—
Total deferred tax assets
$
—
$
—
Effects of the U.S. Tax Cuts and Jobs Act
On December 22, 2017, the TCJA was signed into U.S. law. ASC Topic 740, Accounting for Income Taxes, required companies to recognize the effect of tax law changes in the period of enactment even though the effective date for most provisions is for tax years beginning after December 31, 2017, or in the case of certain other provisions of the law, January 1, 2018.
As part of the TCJA, the U.S. corporate income tax rate applicable to us decreased from 35% to 21%. This rate change resulted in the re-measurement of our net deferred tax asset (“DTA”) as of December 31, 2017. The effect was approximately a $33.7 million decrease in the DTA, which was completely offset by a decrease in the valuation allowance by the same amount.
Pursuant to the TCJA, alternative minimum tax (“AMT”) credit carryforwards will be eligible for a 50% refund in tax years 2018 through 2020. Beginning in tax year 2021, any remaining AMT credit carryforwards would be 100% refundable. As a result of these new rules, as of December 31, 2017 we had released the valuation allowance of $3.1 million formerly reserved against our AMT credit carryforwards and we had recorded a tax benefit and refund receivable of $3.1 million in connection with this valuation allowance release, which was included in receivables, net on the consolidated balance sheets. We received approximately $1.6 million of the refund receivable in October 2019.
Our accounting for the above elements of the TCJA was completed in 2018.
Other
At December 31, 2019, we had federal NOLs of approximately $241.5 million. NOLs generated prior to tax-year 2018 will expire in years through fiscal 2037 while NOLs generated in 2018 and forward carryover indefinitely. At December 31, 2019, we also had state NOLs of approximately $122.2 million. These state NOLs have various expiration dates through 2039, if applicable. We also had the New York State and New York City prior NOL conversion (“PNOLC”) subtraction pools of approximately $31.1 million and $25.5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3.7 million and $62.1 million as of December 31, 2019 and December 31, 2018, respectively. If our assumptions change and we determine we will be able to realize these NOLs, the tax benefits relating to any reversal of the valuation allowance on deferred tax assets would be recognized as a reduction of income tax expense and an increase in equity.</t>
  </si>
  <si>
    <t>RENTAL REVENUE</t>
  </si>
  <si>
    <t>NOTE 6 – RENTAL REVENUE
Our retail property located in Paramus, New Jersey is 100% leased to two tenants as of December 31, 2019 with leases expiring through 2021.
Our multi-family property at 237 11 th is occupied by tenants who have leases ranging from one to two years and a retail tenant with a lease expiration in 2027.
Future minimum rentals under non-cancellable tenant operating leases (excluding license agreements) as of December 31, 2019 are as follows (dollars in thousands):
Future Minimum
Year
Rentals
2020
$
861
2021
289
2022
165
2023
130
2024
130
Thereafter
348
$
1,923</t>
  </si>
  <si>
    <t>FAIR VALUE MEASUREMENTS</t>
  </si>
  <si>
    <t>NOTE 7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loans payable and the secured line of credit approximated their carrying value as they are variable-rate instruments.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19. The fair value of pension plan assets was $13.0 million at December 31, 2019. These assets are valued in active liquid markets.</t>
  </si>
  <si>
    <t>PENSION PLANS</t>
  </si>
  <si>
    <t>NOTE 8 – PENSION PLANS
Defined Benefit Pension Plan
Our predecessor, Syms, sponsored a defined benefit pension plan for certain eligible employees not covered under a collective bargaining agreement. The pension plan was frozen effective December 31, 2006. As of December 31, 2019 and 2018, we had a recorded liability of $924,000 and $2.8 million, respectively, which is included in pension liabilities on the accompanying consolidated balance sheets. This liability represents the estimated cost to us of terminating the plan in a standard termination, which would require us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4.9 million to the Syms sponsored plan from September 17, 2012 through December 31, 2019. Historically, we have funded this plan in the third quarter of the calendar year. We funded $400,000, $470,000 and $460,000 to the Syms sponsored plan during the years ended December 31, 2019, 2018 and 2017, respectively.
Presented below is financial information relating to this plan for the periods indicated (dollars in thousands):
Year Ended
Year Ended
December 31,
December 31,
2019
2018
CHANGE IN BENEFIT OBLIGATION:
Net benefit obligation - beginning of period
$
13,668
$
14,620
Interest cost
644
666
Actuarial loss (gain)
410
(630)
Gross benefits paid
(789)
(988)
Net benefit obligation - end of period
$
13,933
$
13,668
CHANGE IN PLAN ASSETS:
Fair value of plan assets - beginning of period
$
10,852
$
12,120
Employer contributions
400
470
Gross benefits paid
(789)
(988)
Return (loss) on plan assets
2,546
(750)
Fair value of plan assets - end of period
$
13,009
$
10,852
Un-funded status at end of period
$
(924)
$
(2,816)
The pension expense includes the following components (dollars in thousands):
Year Ended
Year Ended
Year Ended
December 31,
December 31,
December 31,
2019
2018
2017
COMPONENTS OF NET PERIODIC COST:
Interest cost
$
644
$
666
$
697
(Gain) loss on assets
(628)
750
(1,421)
Amortization of loss (gain)
484
(990)
1,241
Net periodic cost
$
500
$
426
$
517
WEIGHTED-AVERAGE ASSUMPTION USED:
Discount rate
5.0
%
5.0
%
5.0
%
Rate of compensation increase
0.0
%
0.0
%
0.0
%
The expected long-term rate of return on plan assets was 6% for the years ended December 31, 2019, 2018 and 2017.
As of December 31, 2019 the benefits expected to be paid in the next five fiscal years and then in the aggregate for the five fiscal years thereafter are as follows (dollars in thousands):
Year
Amount
2020
$
867
2021
896
2022
917
2023
931
2024
944
2025-2030
4,929
The fair values and asset allocation of our plan assets as of December 31, 2019 and 2018 and the target allocation for fiscal 2019, by asset category, are presented in the following table. All fair values are based on quoted prices in active markets for identical assets (Level 1 in the fair value hierarchy) (dollars in thousands):
December 31, 2019
December 31, 2018
% of Plan
% of Plan
Asset Category
Asset Allocation
Fair Value
Assets
Fair Value (1)
Assets
Cash and equivalents
0% to 10
%
$
835
6
%
$
557
5
%
Equity securities
40% to 57
%
8,019
62
%
6,460
58
%
Fixed income securities
35% to 50
%
4,155
32
%
4,121
37
%
Total
$
13,009
100
%
$
11,138
100
%
(1)
The fair value balance at December 31, 2018 includes a $286,000 past due payable which was distributed in the first half of 2019.
Under the provisions of ASC 715, we are required to recognize in our consolidated balance sheets the unfunded status of the benefit plan. This is measured as the difference between plan assets at fair value and the projected benefit obligation. For the pension plan, this is equal to the accumulated benefit obligation.
Multiemployer Pension Plans
Certain Syms employees were covered by collective bargaining agreements and participated in various multiemployer pension plans. Syms ceased to have an obligation to contribute to these plans in 2012, thereby triggering a complete withdrawal from the plans within the meaning of section 4203 of the Employee Retirement Income Security Act of 1974. As a result of the complete withdrawal, we were obligated to pay a withdrawal liability to one of these pension plans through the first quarter of 2020. We had a liability of approximately $109,000 and $922,000 as of December 31, 2019 and 2018, respectively, related to this plan which is included in pension liabilities on the accompanying consolidated balance sheets. We are required to make quarterly payments in the amount of approximately $203,000 until this liability is completely paid, which occurred with the final payment in the first quarter of 2020. In accordance with minimum funding requirements and court ordered allowed claims distributions, we paid a total of approximately $6.8 million to the various multiemployer plans from September 17, 2012 through December 31, 2019, of which approximately $813,000 was funded to the remaining multiemployer plan during each of the years ended December 31, 2019 and 2018. Our final payment, of approximately $109,000, was made in January 2020.
The trustees for the multiemployer pension plan to which the January 2020 payment was made have claimed that notwithstanding the plain language of the Plan as approved by the confirmation order entered by the Bankruptcy Court, the multiemployer pension plan is due additional sums in excess of the claim amount set forth in the Plan. We have advised the trustees for the multiemployer pension plan that if an action is taken to pursue a further claim against the Company, they will be in violation of the permanent injunction under the Plan and confirmation order and we will petition the Bankruptcy Court to enforce the permanent injunction, including seeking attorneys’ fees and costs.
401(k) Plan – We have established a 401(k) plan for all of our employees. Eligible employees are able to contribute a percentage of their salary to the plan subject to statutory limits. We paid approximately $67,000, $65,000 and $55,000 in matching contributions to this plan during the years ended December 31, 2019, 2018 and 2017, respectively.</t>
  </si>
  <si>
    <t>COMMITMENTS</t>
  </si>
  <si>
    <t>NOTE 9 – COMMITMENTS
a.
Leases – The lease for our corporate office located at 340 Madison Avenue, New York, New York expires on March 31, 2025. Rent expense paid for this operating lease was approximately $439,000, $348,000 and $256,000 for the years ended December 31, 2019, 2018 and 2017. The lease for our sales office for 77 Greenwich located at 17 State Street, New York, New York expires on May 31, 2021. Rent expense paid for this operating lease was approximately $366,000, $108,000 and no expense for the years ended December 31, 2019, 2018 and 2017, respectively.
The remaining lease obligation, excluding any extension options, for our corporate office and the sales office is as follows (dollars in thousands):
Future
Minimum
Year Ended
Rentals
2020
$
742
2021
555
2022
470
2023
470
2024
470
Thereafter
116
Total undiscounted lease payments
$
2,823
Discount
$
(387)
Commitments due
$
b.
Legal Proceedings – In the normal course of business, we are party to routine legal proceedings. Based on available information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t>
  </si>
  <si>
    <t>LOANS PAYABLE AND SECURED LINE OF CREDIT</t>
  </si>
  <si>
    <t>NOTE 10 – LOANS PAYABLE AND SECURED LINE OF CREDIT
Loans Payable
Corporate Loan
On December 19, 2019, we entered into a Credit Agreement (the “Credit Agreement”) with an affiliate of a global institutional management firm as initial lender (the “Lender”), and Trimont Real Estate Advisors, LLC, as administrative agent, pursuant to which the Lender agreed to extend credit to us in multiple draws aggregating $70.0 million, which may be increased by $25.0 million (the “Loan”), subject to satisfaction of certain conditions and the consent of the Lender. Draws under the Loan may be made during the 32-month period following the closing date of the Loan (the “Closing Date”). The Loan matures on December 19, 2024, subject to extensions until December 19, 2025 and June 19, 2026, respectively, under certain circumstances. The proceeds of the Loan may be used for investments in certain multi-family apartment buildings in the greater New York City area and certain non-residential real estate investments approved by the Lender in its reasonable discretion, as well as in connection with certain property recapitalizations and for general corporate purposes and working capital. The Loan was undrawn at closing and at December 31, 2019.
The Loan bears interest at a rate per annum equal to the sum of (i) 5.25% (the “PIK Interest Rate”) and (ii) a scheduled interest rate (the “Cash Pay Interest Rate”) based on six-month periods from the Closing Date, which Cash Pay Interest Rate, from the Closing Date until the six-month anniversary of the Closing Date, equals 4.0%, subject to increase during the extension periods. A $2.45 million commitment fee is payable 50% on the initial draw and 50% as amounts under the Loan are drawn, with any remaining balance due on the last date of the draw period, and a 1.0% exit fee is payable in respect of Loan repayments. The Loan may be prepaid at any time subject to a prepayment premium on the portion of the Loan being repaid. The Loan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Loan. Upon final repayment of the Loan, a multiple on invested capital, or MOIC, amount equal to 130% of the initial Loan amount plus drawn incremental amounts less the sum of all interest payments, commitment fee and exit fee payments and prepayment premiums, if any, shall be due, if such amounts together with the aggregate amount of principal repaid are less than the MOIC amount. The collateral for the Loan consists of (i) 100% of the equity interests in our direct subsidiaries, to the extent such a pledge thereof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redit Agreement provides that we and our subsidiaries, as defined in the Credit Agreement,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redit Agreement, we are permitted to repurchase up to $2.0 million of our common stock, par value $0.01 per share pursuant to board approved programs with Loan proceeds, $1.5 million with other sources of cash and otherwise subject to the consent of the required lenders. The Credit Agreement also provides for certain events of default. The Credit Agreement provides for a guaranty of the Loan obligations by the other loan party subsidiaries of ours.
Pursuant to the terms of the Credit Agreement, so long as the Loan is outstanding and the Lender is owed or holds greater than 50% of the sum of (x) the aggregate principal amount of the Loan outstanding and (y) the aggregate unused commitments, the Lender will have the right to appoint one member of our and each subsidiary’s board of directors or equivalent governing body (the “Designee”). At the election of the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237 11 th Loans
In May 2018, in connection with the acquisition of 237 11 th , wholly owned subsidiaries of ours entered into two-year interest-only financings with an aggregate principal amount of $67.8 million, comprised of a $52.4 million mortgage loan with Canadian Imperial Bank of Commerce and a $15.4 million mezzanine loan with RCG LV Debt VI REIT, LLC (the “237 11 th Loans”), bearing interest at a blended average rate of 3.72% over the 30-day LIBOR, each with a one year extension option upon satisfaction of certain conditions. The 237 11 th Loans are non-recourse to us except for environmental indemnity agreements, certain non-recourse carve-out and carry guaranties covering among other things interest and operating expenses, and in the case of the mortgage loan, a guaranty of 25% of the principal amount, decreasing to 10% of the principal balance upon the debt yield ratio becoming equal to or greater than 7.0%. The effective interest rate at December 31, 2019 and December 31, 2018 was approximately 5.48% and 6.22%, respectively. The 237 11 th Loans are prepayable at any time in whole, provided that prepayment of the mortgage loan must be accompanied by prepayment of the mezzanine loan, and under certain circumstances in part, upon payment, in the case of the mortgage loan, of a 0.50% deferred commitment fee (unless the loan is refinanced with the mortgage lender in which case no such fee is payable), and, in the case of the mezzanine loan, with no fee. The mezzanine loan was repaid in full on February 20, 2020.
The collateral for the 237 11 th mortgage loan is the fee interest of our subsidiary in 237 11 th and the collateral for the 237 11 th mezzanine loan is our equity interests in the mortgage loan borrower. The 237 11 th Loans require us to comply with various customary affirmative and negative covenants and provide for certain events of default, the occurrence of which would permit the lenders to declare the 237 11 th Loans due and payable, among other remedies. As of December 31, 2019, we were in compliance with all covenants of the 237 11 th Loans.
77 Greenwich Construction Facility
On December 22, 2017, a wholly-owned subsidiary of ours closed on a $189.5 million construction facility for 77 Greenwich (the “77 Greenwich Construction Facility”) with Massachusetts Mutual Life Insurance Company as lender and administrative agent (the “77 Greenwich Lender”). We draw down proceeds as costs related to the construction are incurred for 77 Greenwich for the construction of the new mixed-use building. The plans call for the development of 90 luxury residential condominium apartments, 7,500 square feet of street level retail space, a 476-seat elementary school serving New York City District 2, including the adaptive reuse of the landmarked Robert and Anne Dickey House, and construction of a new handicapped accessible subway entrance on Trinity Place. There was an outstanding balance of approximately $104.9 million and $51.5 million on the 77 Greenwich Construction Facility at December 31, 2019 and 2018, respectively, of which at December 31, 2019, $7.0 million is collateralizing letters of credit securing our obligation with the New York City MTA to upgrade the subway entrance.
The 77 Greenwich Construction Facility has a four-year term with one extension option for an additional year under certain circumstances. The collateral for the 77 Greenwich Construction Facility is the borrower’s fee interest in 77 Greenwich, which is the subject of a mortgage in favor of the 77 Greenwich Lender. The 77 Greenwich Construction Facility bears interest on amounts drawn at a rate per annum equal to the greater of (i) LIBOR plus 8.25% and (ii) 9.25%. The effective interest rate at December 31, 2019 and December 31, 2018 was 10.01% and 10.60%, respectively. The 77 Greenwich Construction Facility provides for certain interest payments to be advanced as an interest holdback and to the extent that the cash flow from 77 Greenwich is insufficient to pay the interest payments then due and payable, funds in the interest holdback will be applied by the 77 Greenwich Lender as a disbursement to the borrower to make the monthly interest payments on the 77 Greenwich Construction Facility, subject to certain conditions. The 77 Greenwich Construction Facility may be prepaid in part in certain circumstances such as in the event of the sale of residential and retail condominium units. Pursuant to the 77 Greenwich Construction Facility, we are required to achieve completion of the construction work and the improvements for the project on or before a completion date that is forty-two (42) months following the closing of the 77 Greenwich Construction Facility, subject to certain exceptions.
In connection with the 77 Greenwich Construction Facility, we executed certain guaranties and environmental indemnities, including a recourse guaranty under which we are required to satisfy certain net worth and liquidity requirements including the Company maintaining liquidity of at least $15.0 million, consisting of unrestricted cash and, for up to 50% of the requirement, qualified lines of credit, and additional customary affirmative and negative covenants for loans of this type and our agreements with the SCA. In addition, the liquidity requirement will decrease to $10.0 million upon transfer of the school condominium to the SCA, which is anticipated to occur during the spring of 2020. We also entered into certain completion and other guarantees with the 77 Greenwich Lender and the SCA in connection with the 77 Greenwich Construction Facility. As of December 31, 2019, we were in compliance with all covenants of the 77 Greenwich Construction Facility.
On December 22, 2017, we entered into an interest rate cap agreement as required under the 77 Greenwich Construction Facility. The interest rate cap agreement provides the right to receive cash if the reference interest rate rises above a contractual rate. We paid a premium of approximately $393,000 for the 2.5% interest rate cap on the 30‑day LIBOR rate on a notional amount of $189.5 million.The fair value of the interest rate cap as of December 31, 2019 and 2018 was approximately zero and $497,000, respectively, and is recorded in prepaid expenses and other assets, net in our consolidated balance sheets. We did not designate this interest rate cap as a hedge and are recognizing the change in estimated fair value in interest expense. During the year ended December 31, 2019, the approximate $497,000 change in value of this instrument had been recorded as interest expense and subsequently capitalized to real estate, net.
West Palm Beach, Florida Loan
On May 11, 2016, our subsidiary that owns our West Palm Beach, Florida property commonly known as The Shoppes at Forest Hill, entered into a loan agreement with Citizens Bank National Association, as lender (the “WPB Lender”), pursuant to which the WPB Lender agreed to provide a loan in the amount of up to $12.6 million, subject to the terms and conditions as set forth in the loan agreement (the “WPB Loan”). The WPB Loan required interest-only payments and bore interest at 30-day LIBOR plus 230 basis points. The balance of the WPB Loan of $10.6 million was repaid when we sold the West Palm Beach, Florida property in November 2019.
Secured Line of Credit
Our $9.1 million line of credit with Sterling National Bank, which is secured by the Paramus, New Jersey property, was increased to $11.0 million in September 2017, and the maturity date was extended to February 22, 2019. The line of credit was further increased to $12.75 million in December 2018 and the maturity date was extended to March 21, 2021. The line of credit, which prior to December 2018 bore interest, for drawn amounts only, at 100 basis points over Prime, as defined in the underlying credit agreement, now bears interest at 200 basis points over the 30‑day LIBOR, and is pre-payable at any time without penalty. A portion of the line of credit is subject to an unused fee. This secured line of credit had an outstanding balance of $5.3 million and an effective interest rate of 3.76% as of December 31, 2019.
Principal Maturities
Combined aggregate principal maturities of our loans, secured line of credit and note payable as of December 31, 2019, excluding extension options, were as follows (dollars in thousands):
Year of Maturity
Principal
2020 (1)
$
73,057
2021
—
2022
104,880
2023
670
2024
—
178,607
Less: deferred finance costs, net
(2,966)
Total loans, secured line of credit, and note payable, net
$
175,641
(1) Approximately $15.4 million was paid off in February 2020 (see Note 15 - Subsequent Events.)
Interest
Consolidated interest (income) expense, net includes the following (dollars in thousands):
Year Ended
Year Ended
Year Ended
December 31,
December 31,
December 31,
2019
2018
2017
Interest expense
$
13,513
$
6,848
$
2,488
Interest capitalized
(13,513)
(6,848)
(2,488)
Interest income
(67)
(212)
(215)
Interest income, net
$
(67)
$
(212)
$
(215)</t>
  </si>
  <si>
    <t>NOTE 11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December 31, 2019 and December 31, 2018, there were 37,612,465 shares and 37,161,068 shares of common stock issued, respectively, and 31,881,961 shares and 31,647,284 shares of common stock outstanding, respectively, with the difference being held in treasury stock.
Warrants
In December 2019, we entered into a Warrant Agreement (the “Warrant Agreement”) with the lender under our corporate credit facility (see Note 10 – Loans Payable and Secured Line of Credit – Loans Payable – Corporate Loan) (the “Warrant Holder”) pursuant to which we issued ten-year warrants (the “Warrants”) to the Warrant Holder to purchase up to 7,179,000 shares of our common stock. The Warrants are exercisable immediately and have an exercise price of $6.50 per share (the “Exercise Price”),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 will be accounted for under the liability method. The change in fair value of the Warrants will be recorded as an unrealized gain or loss in the statement of operations.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redit Agreement described above in Note 10,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redit Agreement.
At-The-Market Equity Offering Program
In December 2016, we entered into an “at-the-market” equity offering program (the “ATM Program”), to sell up to an aggregate of $12.0 million of our common stock. During the year ended December 31, 2017, we sold 2,492 shares of our common stock for aggregate gross proceeds of approximately $23,000 at a weighted average price of $9.32 per share. We did not sell any shares through this program in 2018 or 2019. The sale agreement with our broker expired in accordance with its term on June 30, 2019 and was not extended.
Share Repurchase Program
In December 2019, our Board of Directors approved a share repurchase program under which we can purchase up to $5.0 million of shares of our common stock. As of December 31, 2019, we had purchased 49,394 shares of our common stock for approximately $149,000 at a weighted average price per share of $3.01 under the stock repurchase program, not including approximately $48,000 of professional fees incurred to establish the share repurchase program. Of the 49,394 shares that were purchased, there were 19,551 shares that did not settle until January 2020 and therefore those shares are still included in net shares outstanding at December 31, 2019. As of December 31, 2019, we have approximately $4.8 million value of shares that may yet be purchased under the share repurchase program.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si>
  <si>
    <t>STOCK-BASED COMPENSATION</t>
  </si>
  <si>
    <t>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Our SIP activity as of December 31, 2019 and December 31, 2018 was as follows:
Year Ended December 31, 2019
Year Ended December 31, 2018
Weighted
Weighted
Average Fair
Average Fair
Number of
Value at
Number of
Value at
Shares
Grant Date
Shares
Grant Date
Balance available, beginning of period
340,760
—
541,319
—
Additional shares approved by stockholders
1,000,000
—
—
—
Granted to employees
(267,000)
$
4.15
(176,000)
$
6.49
Granted to non-employee directors
(13,050)
$
3.98
(10,223)
$
6.78
Deferred under non-employee director’s deferral program
(43,175)
$
3.98
(14,336)
$
6.73
Balance available, end of period
1,017,535
—
340,760
—
Restricted Stock Units
We grant RSUs to certain employees and executive officers as part of compensation. These grants generally have vesting dates ranging from immediate vest at grant date to three years, with a distribution of shares at various dates ranging from the time of vesting up to seven years after vesting.
During the year ended December 31, 2019, we granted 267,000 RSUs to certain employees. These RSUs vest and settle at various times over a two or three year period, subject to each employee’s continued employment. Approximately $674,000 in compensation expense related to these shares was amortized during the year ended December 31, 2019, of which approximately $250,000 was capitalized into real estate under development.
Total stock-based compensation expense recognized in the consolidated statements of operations and comprehensive loss during the years ended December 31, 2019, 2018 and 2017 totaled $859,000, $1.2 million, and $1.1 million, respectively, which is net of $480,000, $665,000 and $1.6 million, capitalized as part of real estate under development, respectively.
Year ended December 31, 2019
Year ended December 31, 2018
Year ended December 31, 2017
Weighted
Weighted
Weighted
Average Fair
Average Fair
Average Fair
Number of
Value at Grant
Number of
Value at Grant
Number of
Value at Grant
Shares
Date
Shares
Date
Shares
Date
Non-vested at beginning of period
381,167
$
6.39
677,734
$
6.44
1,621,235
$
6.38
Granted RSUs
267,000
$
4.15
176,000
$
6.49
48,600
$
7.46
Vested
(194,833)
$
5.98
(472,567)
$
6.20
(992,101)
$
6.45
Non-vested at end of period
453,334
$
5.00
381,167
$
6.39
677,734
$
6.44
As of December 31, 2019, there was approximately $606,000 of total unrecognized compensation expense related to unvested RSUs, which is expected to be recognized through December 2020.
During the year ended December 31, 2019, we issued 438,347 shares of common stock to employees and executive officers to settle vested RSUs from previous RSU grants. In connection with those transactions, we repurchased 186,877 shares to provide for the employees’ withholding tax liabilities.
Director Deferral Plan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December 31, 2019 and 2018 a total of 63,154 and 19,979 stock units, respectively, have been deferred under the Deferral Program.</t>
  </si>
  <si>
    <t>INVESTMENT IN UNCONSOLIDATED JOINT VENTURE</t>
  </si>
  <si>
    <t>NOTE 13 – INVESTMENT IN UNCONSOLIDATED JOINT VENTURE
Through a wholly-owned subsidiary, we own a 50% interest in a joint venture (the "Berkley Joint Venture") formed to acquire and operate 223 North 8 th Street, Brooklyn, New York, a newly constructed 95‑unit multi-family property, known as The Berkley. On December 5, 2016, the joint venture closed on the acquisition of The Berkley through a wholly-owned special purpose entity for a purchase price of $68.885 million, of which $42.5 million was financed through a 10‑year loan (the “Berkley Loan”) secured by The Berkley and the balance was paid in cash (half of which was funded by us). The non-recourse Berkley Loan bears interest at the 30‑day LIBOR rate plus 216 basis points, is interest only for five years, is pre-payable after two years with a 1% prepayment premium and has covenants and defaults customary for a Freddie Mac financing. We and our joint venture partner are joint and several recourse carve-out guarantors under the Berkley Loan pursuant to Freddie Mac’s standard form of guaranty. The effective interest rate was 3.92% at December 31, 2019 and 4.66% at December 31, 2018.
As we do not control this joint venture, we account for it under the equity method of accounting.
The balance sheets for the unconsolidated joint venture at December 31, 2019 and 2018 are as follows (dollars in thousands):
December 31,
December 31,
2019
2018
ASSETS
Real estate, net
$
50,508
$
51,802
Cash and cash equivalents
344
201
Restricted cash
435
392
Tenant and other receivables, net
42
39
Prepaid expenses and other assets, net
66
43
Intangible assets, net
11,757
12,293
Total assets
$
63,152
$
64,770
LIABILITIES
Mortgage payable, net
$
41,207
$
41,135
Accounts payable and accrued expenses
598
583
Total liabilities
41,805
41,718
MEMBERS’ EQUITY
Members’ equity
27,169
27,236
Accumulated deficit
(5,822)
(4,184)
Total members’ equity
21,347
23,052
Total liabilities and members’ equity
$
63,152
$
64,770
Our investment in unconsolidated joint venture
$
10,673
$
11,526
The statements of operations for the unconsolidated joint venture for the years ended December 31, 2019, 2018, and 2017 are as follows (dollars in thousands):
For the Year
For the Year
For the Year
Ended
Ended
Ended
December 31,
December 31,
December 31,
2019
2018
2017
Revenues
Total revenues
3,314
3,447
3,372
Operating Expenses
Property operating expenses
956
1,033
944
Real estate taxes
45
45
47
General and administrative
10
7
26
Amortization
536
536
1,533
Depreciation
1,328
1,318
1,310
Total operating expenses
2,875
2,939
3,860
Operating income (loss)
439
508
(488)
Interest expense, net
(1,905)
(1,791)
(1,452)
Interest expense -amortization of deferred finance costs
(172)
(172)
(173)
Net loss
$
(1,638)
$
(1,455)
$
(2,113)
Our equity in net loss from unconsolidated joint venture
$
(819)
$
(728)
$
(1,057)</t>
  </si>
  <si>
    <t>QUARTERLY FINANCIAL DATA</t>
  </si>
  <si>
    <t>NOTE 14 – QUARTERLY FINANCIAL DATA (unaudited)
The following table reflects quarterly consolidated statements of operations for the periods indicated (dollars in thousands, except per share amounts):
For the Year Ended December 31, 2019
January 1,
April 1,
July 1,
October 1,
2019 to
2019 to
2019 to
2019 to
March 31,
June 30,
September 30,
December 31,
2019
2019
2019
2019
Revenues
Rental revenues
$
1,293
$
1,281
$
946
$
542
Total revenues
1,293
1,281
946
542
Operating Expenses
Property operating expenses
680
816
1,191
2,641
Real estate taxes
84
90
90
64
General and administrative
1,313
1,373
1,286
1,377
Pension related costs
183
183
183
184
Transaction related costs
25
112
29
1
Depreciation and amortization
940
837
600
600
Total operating expenses
3,225
3,411
3,379
4,867
Gain on sale of real estate
—
—
—
9,521
Equity in net loss from unconsolidated joint venture
(221)
(186)
(218)
(194)
Interest income, net
21
18
14
14
(Loss) income before taxes
(2,132)
(2,298)
(2,637)
5,016
Tax (expense) income
(81)
(110)
(8)
71
Net (loss) income attributable to common stockholders
$
(2,213)
$
(2,408)
$
(2,645)
$
5,087
(Loss) income per share - basic and diluted
$
(0.07)
$
(0.08)
$
(0.08)
$
0.16
Weighted average number of common shares - basic and diluted
31,796
31,918
31,953
31,972
For the Year Ended December 31, 2018
January 1,
April 1,
July 1,
October 1,
2018 to
2018 to
2018 to
2018 to
March 31,
June 30,
September 30,
December 31,
2018
2018
2018
2018
Revenues
Rental revenues
$
397
$
673
$
1,298
$
1,347
Total revenues
397
673
1,298
1,347
Operating expenses
Property operating expenses
187
382
598
737
Real estate taxes
78
81
85
77
General and administrative
1,424
1,413
1,280
1,375
Pension related costs
50
50
50
86
Transaction related costs
—
—
170
212
Depreciation and amortization
129
515
1,193
626
Total operating expenses
1,868
2,441
3,376
3,113
Equity in net loss from unconsolidated joint venture
(117)
(139)
(236)
(236)
Interest income, net
53
93
36
30
Loss before tax expense
(1,535)
(1,814)
(2,278)
(1,972)
Tax expense
(23)
(27)
(26)
(214)
Net loss attributable to common stockholders
$
(1,558)
$
(1,841)
$
(2,304)
$
(2,186)
Loss per share - basic and diluted
$
(0.05)
$
(0.06)
$
(0.07)
$
(0.07)
Weighted average number of common shares - basic and diluted
31,531
31,612
31,639
31,647</t>
  </si>
  <si>
    <t>SUBSEQUENT EVENTS</t>
  </si>
  <si>
    <t>NOTE 15 – SUBSEQUENT EVENTS
Joint venture – property acquisition
Through a wholly-owned subsidiary, we own a 10% interest in a joint venture with TF Cornerstone (the “250 North 10 th Street JV”) formed to acquire and operate the property located at 250 North 10 th Street (the “Property”), a 234-unit apartment building in Williamsburg, Brooklyn, New York. On January 15, 2020, the joint venture closed on the acquisition of the property through a wholly-owned special purpose entity for a purchase price of $137.75 million, of which $82.75 million was financed through a 15-year mortgage loan (the “250 North 10 th Loan”) secured by the Property and the balance was paid in cash. Our share of the equity totaling approximately $5.9 million (of which $0.7 million was outstanding at December 31, 2019) (“Partner Loan”) was funded through a loan from our joint venture partner. This Partner Loan bears interest at 7% and is prepayable any time within its 4 year term. Our partner has the option of having the Partner Loan repaid in our common stock if the price of our common stock exceeds $6.50 per share at the time of conversion. The non-recourse 250 North 10 th Loan bears interest at 3.39% for the duration of the loan term and has covenants, defaults, and a non-recourse carve out guaranty executed by the Company. We earned an acquisition fee at closing and are entitled to ongoing asset management fees and a promote upon the achievement of certain performance hurdles.
Loan refinancing
On February 20, 2020, we repaid in full the $15.4 million mezzanine loan in respect of 237 11 th .
On February 28, 2020, in connection with a refinancing, the Berkley Joint Venture repaid the Berkley Loan in full. The new 7-year, $33.0 million loan bears interest at a fixed rate of 2.717% and is interest only during the initial five years. It is pre-payable at any time and can be upsized by up to $6.0 million under certain circumstances.
In March 2020, the maturity date for the secured line of credit, which is secured by the Paramus, New Jersey property, was extended to March 21, 2021.</t>
  </si>
  <si>
    <t>Schedule III - Consolidated Real Estate and Accumulated Depreciation</t>
  </si>
  <si>
    <t>Schedule III - Consolidated Real Estate and Accumulated Depreciation
(dollars in thousands)
Initial Cost
Amounts at which Carried at December 31, 2019
Building,
Cost
Building,
Building,
Building and
Capitalized
Building and
Building and
Date of
Land and
Real Estate
Tenant
Subsequent
Tenant
Real Estate
Tenant
Acquisition
Property
Land
Under
Improvements
to
Improvements
Under
Improvements
Accumulated
(A) / Construction
Description
Encumbrances (1)
Improvements
Development
(2)
Acquisition
(2)
Land
Development
(2)
Total
Depreciation
(C)
77 Greenwich, NY
$
102,285
$
—
$
16,634
$
—
$
201,986
$
—
$
—
$
218,620
$
—
$
218,620
$
—
1990 (A)
Brooklyn, New York
67,456
27,939
—
42,177
—
14
27,939
—
42,191
70,130
2,577
2018 (A) / 2017(C)
Paramus, NJ
—
—
1,548
—
5,505
—
—
7,053
—
7,053
—
1980 (A) / 1984(C)
$
169,741
$
27,939
$
18,182
$
42,177
$
207,491
$
14
$
27,939
$
225,673
$
42,191
$
295,803
$
2,577
(1)
Encumbrances are net of deferred finance costs of approximately $2.6 million.
(2)
Depreciation on buildings and improvements reflected in the consolidated statements of operations and comprehensive loss is calculated on the straight-line basis over estimated useful lives of 10 to 39 years.
(a) Reconciliation of Total Real Estate Properties:
The following table reconciles the activity for the real estate properties for the periods reported (dollars in thousands):
Year Ended
Year Ended
December 31,
December 31,
2019
2018
Balance at beginning of period
$
216,672
$
78,658
Additions
89,885
138,014
Sold real estate
(10,754)
—
Balance at end of period
$
295,803
$
216,672
The aggregate cost of land, real estate under development, building and improvements, before depreciation, for federal income tax purposes at December 31, 2019 and 2018 was $295.8 million (unaudited) and $216.7 million (unaudited), respectively.
(b) Reconciliation of Accumulated Depreciation:
The following table reconciles the accumulated depreciation for the periods reported (dollars in thousands):
Year Ended
Year Ended
December 31,
December 31,
2019
2018
Balance at beginning of period
$
3,608
$
2,389
Depreciation related to real estate
1,735
1,219
Write-off of depreciation related to real estate sold
(2,766)
—
Balance at end of period
$
2,577
$
3,608</t>
  </si>
  <si>
    <t>SUMMARY OF SIGNIFICANT ACCOUNTING POLICIES (Policies)</t>
  </si>
  <si>
    <t>Principles of Consolidation</t>
  </si>
  <si>
    <t xml:space="preserve">a. Principles of Consolidation -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our unconsolidated joint venture, The Berkley, is included in our consolidated statements of operations and comprehensive loss (see Note 13 - Investment in Unconsolidated Joint Venture for further information).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9 and December 31, 2018,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t>
  </si>
  <si>
    <t>Investments in Unconsolidated Joint Ventures</t>
  </si>
  <si>
    <t xml:space="preserve">b. Investment in Unconsolidated Joint Venture - We account for our investment in an unconsolidated joint venture, The Berkley, under the equity method of accounting (see Note 13 - Investment in Unconsolidated Joint Venture for further information). We also assess our investment in the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December 31, 2019 or December 31, 2018. </t>
  </si>
  <si>
    <t>Use of Estimates</t>
  </si>
  <si>
    <t>c.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d. Reportable Segments - We operate in one reportable segment, commercial real estate.</t>
  </si>
  <si>
    <t>Concentrations of Credit Risk</t>
  </si>
  <si>
    <t>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t>
  </si>
  <si>
    <t>Real Estate</t>
  </si>
  <si>
    <t>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useful life of an asset are charged to operations as incurred. Depreciation and amortization are determined using the straight-line method over the estimated useful lives as described in the table below:
Category
Terms
Buildings and improvements
10 - 39 years
Tenant improvements
Shorter of remaining term of the lease or useful life
Furniture and fixtures
5 - 8 years</t>
  </si>
  <si>
    <t>Real Estate Under Development</t>
  </si>
  <si>
    <t>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f any,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any of the years ended December 31, 2019, 2018 and 2017.</t>
  </si>
  <si>
    <t>Fair Value Measurements</t>
  </si>
  <si>
    <t>i. Fair Value Measurements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j. Cash and Cash Equivalents - Cash and cash equivalents include securities with original maturities of three months or less when purchased.</t>
  </si>
  <si>
    <t>Restricted Cash</t>
  </si>
  <si>
    <t>k. Restricted Cash - Restricted cash represents amounts required to be restricted under our loan agreements , letters of credit (see Note 10 - Loans Payable and Secured Line of Credit for further information) and tenant related security deposits.</t>
  </si>
  <si>
    <t>Revenue Recognition</t>
  </si>
  <si>
    <t>l. Revenue Recognition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retail leases typically provide for the reimbursement of real estate taxes, insurance and other property operating expenses. As lessor, we have elected to combine the lease and non-lease component in accordance with ASC Topic 842 when reporting revenue. Lease revenues and reimbursement of real estate taxes, insurance and other property operating expenses are presented in the consolidated statements of operations and comprehensive loss as "rental revenues." Also, these reimbursements of expenses are recognized as revenue in the period the expenses are incurred. We assess the collectability of our accounts receivable related to tenant revenues. With the adoption of ASC Topic 842, we will first apply the guidance under ASC 842 in assessing our rents receivable: if collection of rents under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t>
  </si>
  <si>
    <t>Stock-Based Compensation</t>
  </si>
  <si>
    <t>We assess the collectability of our accounts receivable related to tenant revenues. With the adoption of ASC Topic 842, we will first apply the guidance under ASC 842 in assessing our rents receivable: if collection of rents under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
m. Stock-Based Compensation – We have granted stock-based compensation, which is described below in Note 12 – Stock-Based Compensation. We account for stock-based compensation in accordance with ASC 718, “Compensation-Stock Compensation,” which establishes accounting for stock-based awards exchanged for employee services and ASU No. 2018-07, "Compensation - Stock Compensation (Topic 718), Improvements to Nonemployee Share-Based Payment Accounting," which provides additional guidance related to share-based payment transactions for acquiring goods or services from nonemployees. Under the provisions of ASC 718‑10‑35, stock-based compensation cost is measured at the grant date, based on the fair value of the award on that date, and is expensed at the grant date (for the portion that vests immediately) or ratably over the related vesting periods.</t>
  </si>
  <si>
    <t>Income Taxes</t>
  </si>
  <si>
    <t>n.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19 and December 31, 2018, we had determined that no liabilities are required in connection with unrecognized tax positions. As of December 31, 2019, our tax returns for the prior three years are subject to review by the Internal Revenue Service.
On December 22, 2017, the President of the United States signed into law P.L. 115‑97, commonly referred to as the U.S. Tax Cuts and Jobs Act (the “TCJA”). The TCJA modified several provisions of the Internal Revenue Code related to corporations, including a permanent corporate income tax rate reduction from 35% to 21%, effective January 1, 2018. See Note 5 – Income Taxes for additional detail on our accounting for income taxes, including additional discussion on the enactment of the TCJA and the resulting impact on our 2017 financial statements.
We are subject to certain federal, state and local income and franchise taxes.</t>
  </si>
  <si>
    <t>Earnings (loss) Per Share</t>
  </si>
  <si>
    <t>o.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as 757,605 restricted stock units that have vested but not yet settled and 7,179,000 warrants exercisable at $6.50 per share were excluded from the computation of diluted loss per share because the awards would have been antidilutive for the periods presented.</t>
  </si>
  <si>
    <t>Deferred Financing Costs</t>
  </si>
  <si>
    <t>p. Deferred Finance Costs – Capitalized and deferred finance costs represent commitment fees, legal, title and other third party costs associated with obtaining commitments for mortgage financing which result in a closing of such financing. These costs are being offset against loans payable and secured line of credit in the consolidated balance sheets for mortgage financings and had a balance of $3.0 million at December 31, 2019. Costs for our $70 million line of credit are included in prepaid expenses and other assets, net and have a balance of $5.0 million at December 31, 2019. Deferred financ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t>
  </si>
  <si>
    <t>Deferred Lease Costs</t>
  </si>
  <si>
    <t>q. Deferred Lease Costs – Deferred lease costs consist of fees and direct costs incurred to initiate and renew retail operating leases and are amortized to depreciation and amortization on a straight-line basis over the related non-cancelable lease term. Lease costs incurred under our residential leases are expensed as incurred.</t>
  </si>
  <si>
    <t>Underwriting Commissions and Costs</t>
  </si>
  <si>
    <t>r. Underwriting Commissions and Costs – Underwriting commissions and costs incurred in connection with our stock offerings are reflected as a reduction of additional paid-in-capital in stockholders’ equity.</t>
  </si>
  <si>
    <t>Reclassifications</t>
  </si>
  <si>
    <t>s. Reclassifications - Certain prior year financial statement amounts have been reclassified to conform to the current year presentation. The reclassifications include "rental revenues" and "tenant reimbursements" for the year ended December 31, 2018 of $3.2 million and $474,000, respectively, and "rental revenues" and "tenant reimbursements" for the year ended December 31, 2017 of $1.3 million and $541,000 million, respectively, were combined into rental revenues on our consolidated statements of operations and comprehensive loss to conform with current year presentation.</t>
  </si>
  <si>
    <t>Accounting Standards Updates</t>
  </si>
  <si>
    <t>Accounting Standards Update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fiscal years beginning after December 15, 2019. Early adoption is permitted for the removed or modified disclosures with adoption of the additional disclosures upon the effective date. We have not yet adopted this new guidance and do not expect a material impact on our financial position, results of operations or cash flow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adoption of this guidance, effective January 1, 2019,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9 - Commitments), and as such we recorded right-of-use assets and corresponding lease liabilities upon the adoption of ASU 2016‑02 on January 1, 2019 in this amount.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lthough it resulted in no cumulative-effect adjustment.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si>
  <si>
    <t>REAL ESTATE, NET (Tables)</t>
  </si>
  <si>
    <t>Schedule of Real Estate Properties</t>
  </si>
  <si>
    <t>As of December 31, 2019 and 2018, real estate, net consisted of the following (dollars in thousands):
December 31,
December 31,
2019
2018
Real estate under development
$
225,673
$
137,666
Building and building improvements
41,358
47,190
Tenant improvements
125
731
Furniture and fixtures
708
694
Land and land improvements
27,939
30,391
295,803
216,672
Less: accumulated depreciation
2,577
3,608
$
293,226
$
213,064</t>
  </si>
  <si>
    <t>Schedule of estimated annual amortization of intangible assets</t>
  </si>
  <si>
    <t>As of December 31, 2019, the estimated annual amortization of intangible assets for each of the five succeeding years and thereafter is as follows (dollars in thousands):
Real Estate
Tax
Abatement
Year
Amortization
2020
$
740
2021
740
2022
740
2023
740
2024
740
Thereafter
6,212</t>
  </si>
  <si>
    <t>PREPAID EXPENSES AND OTHER ASSETS, NET (Tables)</t>
  </si>
  <si>
    <t>Schedule of prepaid expenses and other assets</t>
  </si>
  <si>
    <t>As of December 31, 2019 and 2018, prepaid expenses and other assets, net include the following (dollars in thousands):
December 31,
December 31,
2019
2018
Trademarks and customer lists
$
2,090
$
2,090
Prepaid expenses
797
1,616
Lease commissions
1,565
1,309
Deferred finance costs
6,798
—
Other
2,641
2,052
13,891
7,067
Less: accumulated amortization
4,794
3,569
$
9,097
$
3,498</t>
  </si>
  <si>
    <t>INCOME TAXES (Tables)</t>
  </si>
  <si>
    <t>Schedule of provision for taxes</t>
  </si>
  <si>
    <t>The provision for taxes is as follows (dollars in thousands):
Year Ended
Year Ended
Year Ended
December 31, 2019
December 31, 2018
December 31, 2017
Current:
Federal
$
—
$
—
$
—
State
128
290
171
$
128
$
290
$
171
Deferred:
Federal
$
—
$
—
$
(3,182)
State
—
—
—
$
—
$
—
$
(3,182)
Tax expense (benefit)
$
128
$
290
$
(3,011)</t>
  </si>
  <si>
    <t>Schedule of effective income tax rate reconciliation</t>
  </si>
  <si>
    <t>The following is a reconciliation of income taxes computed at the U.S. Federal statutory rate to the provision for income taxes:
Year Ended
Year Ended
Year Ended
December 31, 2019
December 31, 2018
December 31, 2017
Statutory federal income tax rate
21.0
%
21.0
%
35.0
%
State taxes
49.7
%
17.1
%
(0.7)
%
Permanent non-deductible expenses
(5.6)
%
(1.7)
%
(10.5)
%
Federal rate change
0.0
%
0.0
%
(654.5)
%
AMT credit calculation allowance release
0.0
%
0.0
%
61.6
%
Change of valuation allowance
(71.3)
%
(40.2)
%
630.0
%
Effective income tax rate
(6.2)
%
(3.8)
%
60.9
%</t>
  </si>
  <si>
    <t>Schedule of deferred tax assets and liabilities</t>
  </si>
  <si>
    <t>The composition of our deferred tax assets and liabilities is as follows (dollars in thousands):
December 31, 2019
December 31, 2018
Deferred tax assets:
Pension costs
$
165
$
602
Charitable contributions
21
22
Net operating loss carry forwards
61,124
53,901
Depreciation (including air rights)
5,035
5,756
Lease liability
650
—
Other
93
141
Deferred gain on sale
—
4,987
Investment in joint venture
382
355
Accrued expenses
80
178
Total deferred tax assets
$
67,550
$
65,942
Valuation allowance
(63,709)
(62,127)
Deferred tax asset after valuation allowance
$
3,841
$
3,815
Deferred tax liabilities:
Intangibles
$
(3,242)
$
(3,815)
Right-of-use asset
(599)
—
Total deferred tax liabilities
$
(3,841)
$
(3,815)
Net deferred tax assets
$
—
$
—
Current deferred tax assets
$
—
$
—
Long-term deferred tax assets
—
—
Total deferred tax assets
$
—
$
—</t>
  </si>
  <si>
    <t>RENTAL REVENUE (Tables)</t>
  </si>
  <si>
    <t>Schedule of future minimum rental payments for operating lease</t>
  </si>
  <si>
    <t>Future minimum rentals under non-cancellable tenant operating leases (excluding license agreements) as of December 31, 2019 are as follows (dollars in thousands):
Future Minimum
Year
Rentals
2020
$
861
2021
289
2022
165
2023
130
2024
130
Thereafter
348
$
1,923</t>
  </si>
  <si>
    <t>PENSION PLANS (Tables)</t>
  </si>
  <si>
    <t>Schedule of financial information related to pension plan</t>
  </si>
  <si>
    <t>Presented below is financial information relating to this plan for the periods indicated (dollars in thousands):
Year Ended
Year Ended
December 31,
December 31,
2019
2018
CHANGE IN BENEFIT OBLIGATION:
Net benefit obligation - beginning of period
$
13,668
$
14,620
Interest cost
644
666
Actuarial loss (gain)
410
(630)
Gross benefits paid
(789)
(988)
Net benefit obligation - end of period
$
13,933
$
13,668
CHANGE IN PLAN ASSETS:
Fair value of plan assets - beginning of period
$
10,852
$
12,120
Employer contributions
400
470
Gross benefits paid
(789)
(988)
Return (loss) on plan assets
2,546
(750)
Fair value of plan assets - end of period
$
13,009
$
10,852
Un-funded status at end of period
$
(924)
$
(2,816)</t>
  </si>
  <si>
    <t>Schedule of pension expense components</t>
  </si>
  <si>
    <t>The pension expense includes the following components (dollars in thousands):
Year Ended
Year Ended
Year Ended
December 31,
December 31,
December 31,
2019
2018
2017
COMPONENTS OF NET PERIODIC COST:
Interest cost
$
644
$
666
$
697
(Gain) loss on assets
(628)
750
(1,421)
Amortization of loss (gain)
484
(990)
1,241
Net periodic cost
$
500
$
426
$
517
WEIGHTED-AVERAGE ASSUMPTION USED:
Discount rate
5.0
%
5.0
%
5.0
%
Rate of compensation increase
0.0
%
0.0
%
0.0
%</t>
  </si>
  <si>
    <t>Schedule of expected benefit payments</t>
  </si>
  <si>
    <t>As of December 31, 2019 the benefits expected to be paid in the next five fiscal years and then in the aggregate for the five fiscal years thereafter are as follows (dollars in thousands):
Year
Amount
2020
$
867
2021
896
2022
917
2023
931
2024
944
2025-2030
4,929</t>
  </si>
  <si>
    <t>Schedule of fair values and asset allocation</t>
  </si>
  <si>
    <t>The fair values and asset allocation of our plan assets as of December 31, 2019 and 2018 and the target allocation for fiscal 2019, by asset category, are presented in the following table. All fair values are based on quoted prices in active markets for identical assets (Level 1 in the fair value hierarchy) (dollars in thousands):
December 31, 2019
December 31, 2018
% of Plan
% of Plan
Asset Category
Asset Allocation
Fair Value
Assets
Fair Value (1)
Assets
Cash and equivalents
0% to 10
%
$
835
6
%
$
557
5
%
Equity securities
40% to 57
%
8,019
62
%
6,460
58
%
Fixed income securities
35% to 50
%
4,155
32
%
4,121
37
%
Total
$
13,009
100
%
$
11,138
100
%
(1)
The fair value balance at December 31, 2018 includes a $286,000 past due payable which was distributed in the first half of 2019.</t>
  </si>
  <si>
    <t>COMMITMENTS (Tables)</t>
  </si>
  <si>
    <t>Schedule of remaining lease obligation</t>
  </si>
  <si>
    <t>a.
The remaining lease obligation, excluding any extension options, for our corporate office and the sales office is as follows (dollars in thousands):
Future
Minimum
Year Ended
Rentals
2020
$
742
2021
555
2022
470
2023
470
2024
470
Thereafter
116
Total undiscounted lease payments
$
2,823
Discount
$
(387)
Commitments due
$</t>
  </si>
  <si>
    <t>LOANS PAYABLE AND SECURED LINE OF CREDIT (Tables)</t>
  </si>
  <si>
    <t>Schedule of combined aggregate principal maturities of our loans</t>
  </si>
  <si>
    <t>Combined aggregate principal maturities of our loans, secured line of credit and note payable as of December 31, 2019, excluding extension options, were as follows (dollars in thousands):
Year of Maturity
Principal
2020 (1)
$
73,057
2021
—
2022
104,880
2023
670
2024
—
178,607
Less: deferred finance costs, net
(2,966)
Total loans, secured line of credit, and note payable, net
$
175,641
(1) Approximately $15.4 million was paid off in February 2020 (see Note 15 - Subsequent Events.)</t>
  </si>
  <si>
    <t>Schedule of consolidated interest (income) expense</t>
  </si>
  <si>
    <t>Consolidated interest (income) expense, net includes the following (dollars in thousands):
Year Ended
Year Ended
Year Ended
December 31,
December 31,
December 31,
2019
2018
2017
Interest expense
$
13,513
$
6,848
$
2,488
Interest capitalized
(13,513)
(6,848)
(2,488)
Interest income
(67)
(212)
(215)
Interest income, net
$
(67)
$
(212)
$
(215)</t>
  </si>
  <si>
    <t>STOCK-BASED COMPENSATION (Tables)</t>
  </si>
  <si>
    <t>Schedule of Share - based compensation stock incentive plan</t>
  </si>
  <si>
    <t>Our SIP activity as of December 31, 2019 and December 31, 2018 was as follows:
Year Ended December 31, 2019
Year Ended December 31, 2018
Weighted
Weighted
Average Fair
Average Fair
Number of
Value at
Number of
Value at
Shares
Grant Date
Shares
Grant Date
Balance available, beginning of period
340,760
—
541,319
—
Additional shares approved by stockholders
1,000,000
—
—
—
Granted to employees
(267,000)
$
4.15
(176,000)
$
6.49
Granted to non-employee directors
(13,050)
$
3.98
(10,223)
$
6.78
Deferred under non-employee director’s deferral program
(43,175)
$
3.98
(14,336)
$
6.73
Balance available, end of period
1,017,535
—
340,760
—</t>
  </si>
  <si>
    <t>Schedule of share- based compensation restricted stock units award activity</t>
  </si>
  <si>
    <t>, respectively.
Year ended December 31, 2019
Year ended December 31, 2018
Year ended December 31, 2017
Weighted
Weighted
Weighted
Average Fair
Average Fair
Average Fair
Number of
Value at Grant
Number of
Value at Grant
Number of
Value at Grant
Shares
Date
Shares
Date
Shares
Date
Non-vested at beginning of period
381,167
$
6.39
677,734
$
6.44
1,621,235
$
6.38
Granted RSUs
267,000
$
4.15
176,000
$
6.49
48,600
$
7.46
Vested
(194,833)
$
5.98
(472,567)
$
6.20
(992,101)
$
6.45
Non-vested at end of period
453,334
$
5.00
381,167
$
6.39
677,734
$
6.44</t>
  </si>
  <si>
    <t>INVESTMENT IN UNCONSOLIDATED JOINT VENTURE (Tables)</t>
  </si>
  <si>
    <t>Schedule of balance sheets for the unconsolidated joint venture</t>
  </si>
  <si>
    <t>The balance sheets for the unconsolidated joint venture at December 31, 2019 and 2018 are as follows (dollars in thousands):
December 31,
December 31,
2019
2018
ASSETS
Real estate, net
$
50,508
$
51,802
Cash and cash equivalents
344
201
Restricted cash
435
392
Tenant and other receivables, net
42
39
Prepaid expenses and other assets, net
66
43
Intangible assets, net
11,757
12,293
Total assets
$
63,152
$
64,770
LIABILITIES
Mortgage payable, net
$
41,207
$
41,135
Accounts payable and accrued expenses
598
583
Total liabilities
41,805
41,718
MEMBERS’ EQUITY
Members’ equity
27,169
27,236
Accumulated deficit
(5,822)
(4,184)
Total members’ equity
21,347
23,052
Total liabilities and members’ equity
$
63,152
$
64,770
Our investment in unconsolidated joint venture
$
10,673
$
11,526</t>
  </si>
  <si>
    <t>Schedule of statement of operations for unconsolidated joint ventures</t>
  </si>
  <si>
    <t>For the Year
For the Year
For the Year
Ended
Ended
Ended
December 31,
December 31,
December 31,
2019
2018
2017
Revenues
Total revenues
3,314
3,447
3,372
Operating Expenses
Property operating expenses
956
1,033
944
Real estate taxes
45
45
47
General and administrative
10
7
26
Amortization
536
536
1,533
Depreciation
1,328
1,318
1,310
Total operating expenses
2,875
2,939
3,860
Operating income (loss)
439
508
(488)
Interest expense, net
(1,905)
(1,791)
(1,452)
Interest expense -amortization of deferred finance costs
(172)
(172)
(173)
Net loss
$
(1,638)
$
(1,455)
$
(2,113)
Our equity in net loss from unconsolidated joint venture
$
(819)
$
(728)
$
(1,057)</t>
  </si>
  <si>
    <t>QUARTERLY FINANCIAL DATA (Tables)</t>
  </si>
  <si>
    <t>Schedule of Quarterly Financial Information</t>
  </si>
  <si>
    <t>The following table reflects quarterly consolidated statements of operations for the periods indicated (dollars in thousands, except per share amounts):
For the Year Ended December 31, 2019
January 1,
April 1,
July 1,
October 1,
2019 to
2019 to
2019 to
2019 to
March 31,
June 30,
September 30,
December 31,
2019
2019
2019
2019
Revenues
Rental revenues
$
1,293
$
1,281
$
946
$
542
Total revenues
1,293
1,281
946
542
Operating Expenses
Property operating expenses
680
816
1,191
2,641
Real estate taxes
84
90
90
64
General and administrative
1,313
1,373
1,286
1,377
Pension related costs
183
183
183
184
Transaction related costs
25
112
29
1
Depreciation and amortization
940
837
600
600
Total operating expenses
3,225
3,411
3,379
4,867
Gain on sale of real estate
—
—
—
9,521
Equity in net loss from unconsolidated joint venture
(221)
(186)
(218)
(194)
Interest income, net
21
18
14
14
(Loss) income before taxes
(2,132)
(2,298)
(2,637)
5,016
Tax (expense) income
(81)
(110)
(8)
71
Net (loss) income attributable to common stockholders
$
(2,213)
$
(2,408)
$
(2,645)
$
5,087
(Loss) income per share - basic and diluted
$
(0.07)
$
(0.08)
$
(0.08)
$
0.16
Weighted average number of common shares - basic and diluted
31,796
31,918
31,953
31,972
For the Year Ended December 31, 2018
January 1,
April 1,
July 1,
October 1,
2018 to
2018 to
2018 to
2018 to
March 31,
June 30,
September 30,
December 31,
2018
2018
2018
2018
Revenues
Rental revenues
$
397
$
673
$
1,298
$
1,347
Total revenues
397
673
1,298
1,347
Operating expenses
Property operating expenses
187
382
598
737
Real estate taxes
78
81
85
77
General and administrative
1,424
1,413
1,280
1,375
Pension related costs
50
50
50
86
Transaction related costs
—
—
170
212
Depreciation and amortization
129
515
1,193
626
Total operating expenses
1,868
2,441
3,376
3,113
Equity in net loss from unconsolidated joint venture
(117)
(139)
(236)
(236)
Interest income, net
53
93
36
30
Loss before tax expense
(1,535)
(1,814)
(2,278)
(1,972)
Tax expense
(23)
(27)
(26)
(214)
Net loss attributable to common stockholders
$
(1,558)
$
(1,841)
$
(2,304)
$
(2,186)
Loss per share - basic and diluted
$
(0.05)
$
(0.06)
$
(0.07)
$
(0.07)
Weighted average number of common shares - basic and diluted
31,531
31,612
31,639
31,647</t>
  </si>
  <si>
    <t>BASIS OF PRESENTATION (Details) - USD ($) $ in Millions</t>
  </si>
  <si>
    <t>Jan. 31, 2020</t>
  </si>
  <si>
    <t>Federal [Member]</t>
  </si>
  <si>
    <t>Operating Loss Carryforwards</t>
  </si>
  <si>
    <t>The Berkley [Member]</t>
  </si>
  <si>
    <t>Equity Method Investment, Ownership Percentage</t>
  </si>
  <si>
    <t>10.00%</t>
  </si>
  <si>
    <t>50.00%</t>
  </si>
  <si>
    <t>SUMMARY OF SIGNIFICANT ACCOUNTING POLICIES - Depreciation (Details)</t>
  </si>
  <si>
    <t>Property, Plant and Equipment [Line Items]</t>
  </si>
  <si>
    <t>Property, Plant and Equipment, Useful Life</t>
  </si>
  <si>
    <t>1 year</t>
  </si>
  <si>
    <t>Minimum [Member]</t>
  </si>
  <si>
    <t>10 years</t>
  </si>
  <si>
    <t>Maximum [Member]</t>
  </si>
  <si>
    <t>39 years</t>
  </si>
  <si>
    <t>Building and building improvements | Minimum [Member]</t>
  </si>
  <si>
    <t>Building and building improvements | Maximum [Member]</t>
  </si>
  <si>
    <t>Tenant improvements</t>
  </si>
  <si>
    <t>Property, Plant and Equipment, Estimated Useful Lives</t>
  </si>
  <si>
    <t>Shorter of remaining term of the lease or useful life</t>
  </si>
  <si>
    <t>Tenant improvements | Minimum [Member]</t>
  </si>
  <si>
    <t>Tenant improvements | Maximum [Member]</t>
  </si>
  <si>
    <t>27 years 6 months</t>
  </si>
  <si>
    <t>Furniture and fixtures | Minimum [Member]</t>
  </si>
  <si>
    <t>5 years</t>
  </si>
  <si>
    <t>Furniture and fixtures | Maximum [Member]</t>
  </si>
  <si>
    <t>8 years</t>
  </si>
  <si>
    <t>SUMMARY OF SIGNIFICANT ACCOUNTING POLICIES - Additional Information (Details) - USD ($)</t>
  </si>
  <si>
    <t>Dec. 19, 2019</t>
  </si>
  <si>
    <t>Provision for impairment</t>
  </si>
  <si>
    <t>Effective Income Tax Rate Reconciliation, at Federal Statutory Income Tax Rate, Percent</t>
  </si>
  <si>
    <t>21.00%</t>
  </si>
  <si>
    <t>35.00%</t>
  </si>
  <si>
    <t>Class of Warrant or Right, Exercise Price of Warrants or Rights</t>
  </si>
  <si>
    <t>Deferred Offering Costs</t>
  </si>
  <si>
    <t>Line of Credit Facility, Maximum Borrowing Capacity</t>
  </si>
  <si>
    <t>Rental revenue</t>
  </si>
  <si>
    <t>Tenant Reimbursement</t>
  </si>
  <si>
    <t>Operating Lease, Liability</t>
  </si>
  <si>
    <t>Restricted Stock [Member]</t>
  </si>
  <si>
    <t>Antidilutive Securities Excluded from Computation of Earnings Per Share, Amount</t>
  </si>
  <si>
    <t>Warrant [Member]</t>
  </si>
  <si>
    <t>Prepaid Expenses and Other Current Assets [Member]</t>
  </si>
  <si>
    <t>Scenario, Plan [Member]</t>
  </si>
  <si>
    <t>REAL ESTATE, NET (Details) - USD ($) $ in Thousands</t>
  </si>
  <si>
    <t>Real Estate Investment Property, at Cost</t>
  </si>
  <si>
    <t>Less: accumulated depreciation</t>
  </si>
  <si>
    <t>Real Estate Investment Property, Net, Total</t>
  </si>
  <si>
    <t>Building and building improvements</t>
  </si>
  <si>
    <t>Furniture and fixtures</t>
  </si>
  <si>
    <t>Land and land improvements</t>
  </si>
  <si>
    <t>Real estate under development</t>
  </si>
  <si>
    <t>REAL ESTATE, NET (Details) Estimated annual amortization of intangible assets $ in Thousands</t>
  </si>
  <si>
    <t>2020</t>
  </si>
  <si>
    <t>2021</t>
  </si>
  <si>
    <t>2022</t>
  </si>
  <si>
    <t>2023</t>
  </si>
  <si>
    <t>2024</t>
  </si>
  <si>
    <t>Thereafter</t>
  </si>
  <si>
    <t>REAL ESTATE, NET - Additional Information (Details) - USD ($)</t>
  </si>
  <si>
    <t>Nov. 23, 2019</t>
  </si>
  <si>
    <t>Feb. 29, 2020</t>
  </si>
  <si>
    <t>May 24, 2018</t>
  </si>
  <si>
    <t>Depreciation</t>
  </si>
  <si>
    <t>Total Purchase Price Of Property</t>
  </si>
  <si>
    <t>Business Acquisition, Transaction Costs</t>
  </si>
  <si>
    <t>Estimated period of benefit for real estate tax abatement</t>
  </si>
  <si>
    <t>15 years</t>
  </si>
  <si>
    <t>Finite-Lived Intangible Assets, Net</t>
  </si>
  <si>
    <t>Accumulated amortization</t>
  </si>
  <si>
    <t>Amortization of Intangible Assets</t>
  </si>
  <si>
    <t>Construction Supervision Fee</t>
  </si>
  <si>
    <t>Gain on sale of property</t>
  </si>
  <si>
    <t>Subsequent Event [Member]</t>
  </si>
  <si>
    <t>Repayments of Debt</t>
  </si>
  <si>
    <t>Expected period for lease term</t>
  </si>
  <si>
    <t>2 years</t>
  </si>
  <si>
    <t>SCA [Member]</t>
  </si>
  <si>
    <t>Contract Receivable</t>
  </si>
  <si>
    <t>Construction Supervision Fee receivable</t>
  </si>
  <si>
    <t>Construction Costs Reimbursed</t>
  </si>
  <si>
    <t>PREPAID EXPENSES AND OTHER ASSETS, NET (Details) - USD ($) $ in Thousands</t>
  </si>
  <si>
    <t>Trademarks and customer lists</t>
  </si>
  <si>
    <t>Prepaid expenses</t>
  </si>
  <si>
    <t>Lease commissions</t>
  </si>
  <si>
    <t>Deferred finance costs</t>
  </si>
  <si>
    <t>Other</t>
  </si>
  <si>
    <t>Prepaid Expense And Other Assets Gross</t>
  </si>
  <si>
    <t>Less: accumulated amortization</t>
  </si>
  <si>
    <t>Prepaid Expense and Other Assets</t>
  </si>
  <si>
    <t>INCOME TAXES - Provision for taxes (Details) - USD ($) $ in Thousands</t>
  </si>
  <si>
    <t>3 Months Ended</t>
  </si>
  <si>
    <t>Sep. 30, 2019</t>
  </si>
  <si>
    <t>Jun. 30, 2019</t>
  </si>
  <si>
    <t>Mar. 31, 2019</t>
  </si>
  <si>
    <t>Sep. 30, 2018</t>
  </si>
  <si>
    <t>Jun. 30, 2018</t>
  </si>
  <si>
    <t>Mar. 31, 2018</t>
  </si>
  <si>
    <t>Current:</t>
  </si>
  <si>
    <t>Federal</t>
  </si>
  <si>
    <t>State</t>
  </si>
  <si>
    <t>Current Income Tax Expense (Benefit), Total</t>
  </si>
  <si>
    <t>Deferred:</t>
  </si>
  <si>
    <t>Deferred Income Tax Expense Total</t>
  </si>
  <si>
    <t>Tax Expense (Benefit), Total</t>
  </si>
  <si>
    <t>INCOME TAXES - Reconciliation of income taxes (Details)</t>
  </si>
  <si>
    <t>Statuary federal income tax rate</t>
  </si>
  <si>
    <t>State taxes</t>
  </si>
  <si>
    <t>49.70%</t>
  </si>
  <si>
    <t>17.10%</t>
  </si>
  <si>
    <t>(0.70%)</t>
  </si>
  <si>
    <t>Permanent non-deductible expenses</t>
  </si>
  <si>
    <t>(5.60%)</t>
  </si>
  <si>
    <t>(1.70%)</t>
  </si>
  <si>
    <t>(10.50%)</t>
  </si>
  <si>
    <t>Federal rate change</t>
  </si>
  <si>
    <t>0.00%</t>
  </si>
  <si>
    <t>(654.50%)</t>
  </si>
  <si>
    <t>AMT credit calculation allowance release</t>
  </si>
  <si>
    <t>61.60%</t>
  </si>
  <si>
    <t>Change of valuation allowance</t>
  </si>
  <si>
    <t>(71.30%)</t>
  </si>
  <si>
    <t>(40.20%)</t>
  </si>
  <si>
    <t>630.00%</t>
  </si>
  <si>
    <t>Effective income tax rate</t>
  </si>
  <si>
    <t>(6.20%)</t>
  </si>
  <si>
    <t>(3.80%)</t>
  </si>
  <si>
    <t>60.90%</t>
  </si>
  <si>
    <t>INCOME TAXES - Composition of our deferred tax assets and liabilities (Details) - USD ($) $ in Thousands</t>
  </si>
  <si>
    <t>Deferred tax assets:</t>
  </si>
  <si>
    <t>Pension costs</t>
  </si>
  <si>
    <t>Charitable contributions</t>
  </si>
  <si>
    <t>Net operating loss carry forwards</t>
  </si>
  <si>
    <t>Depreciation (including air rights)</t>
  </si>
  <si>
    <t>Deferred gain on sale</t>
  </si>
  <si>
    <t>Investment in joint venture</t>
  </si>
  <si>
    <t>Accrued expenses</t>
  </si>
  <si>
    <t>Total deferred tax assets</t>
  </si>
  <si>
    <t>Valuation allowance</t>
  </si>
  <si>
    <t>Deferred tax asset after valuation allowance</t>
  </si>
  <si>
    <t>Deferred tax liabilities:</t>
  </si>
  <si>
    <t>Intangibles</t>
  </si>
  <si>
    <t>Total deferred tax liabilities</t>
  </si>
  <si>
    <t>Net deferred tax assets</t>
  </si>
  <si>
    <t>Current deferred tax assets</t>
  </si>
  <si>
    <t>Long-term deferred tax assets</t>
  </si>
  <si>
    <t>INCOME TAXES - Additional Information (Details) - USD ($) $ in Thousands</t>
  </si>
  <si>
    <t>1 Months Ended</t>
  </si>
  <si>
    <t>Oct. 31, 2019</t>
  </si>
  <si>
    <t>Valuation Allowance</t>
  </si>
  <si>
    <t>Tax Credit Carryforward, Limitations on Use</t>
  </si>
  <si>
    <t>Pursuant to the TCJA, alternative minimum tax ("AMT") credit carryforwards will be eligible for a 50% refund in tax years 2018 through 2020.</t>
  </si>
  <si>
    <t>Tax Credit Carryforward, Valuation Allowance</t>
  </si>
  <si>
    <t>Proceeds from Income Tax Refunds</t>
  </si>
  <si>
    <t>Effective Income Tax Rate Reconciliation, Change in Deferred Tax Assets Valuation Allowance, Amount</t>
  </si>
  <si>
    <t>Loans and Finance Receivables [Member]</t>
  </si>
  <si>
    <t>Deferred Income Tax Assets, Net</t>
  </si>
  <si>
    <t>State and Local Jurisdiction [Member]</t>
  </si>
  <si>
    <t>New York State [Member]</t>
  </si>
  <si>
    <t>Discontinued Operation, Tax Effect of Adjustment to Prior Period Gain (Loss) on Disposal</t>
  </si>
  <si>
    <t>New York City [Member]</t>
  </si>
  <si>
    <t>RENTAL REVENUE - Future minimum rentals (Details) $ in Thousands</t>
  </si>
  <si>
    <t>Operating Leases, Future Minimum Payments Receivable</t>
  </si>
  <si>
    <t>RENTAL REVENUE - Additional information (Details)</t>
  </si>
  <si>
    <t>Dec. 31, 2019tenant</t>
  </si>
  <si>
    <t>Number Of Tenants</t>
  </si>
  <si>
    <t>Paramus New Jersey Property [Member]</t>
  </si>
  <si>
    <t>Leased Asset Percent</t>
  </si>
  <si>
    <t>100.00%</t>
  </si>
  <si>
    <t>FAIR VALUE MEASUREMENTS (Details Textual) - USD ($) $ in Thousands</t>
  </si>
  <si>
    <t>Defined Benefit Plan, Plan Assets, Amount</t>
  </si>
  <si>
    <t>PENSION PLANS - Financial information relating to pension plan (Details) - USD ($) $ in Thousands</t>
  </si>
  <si>
    <t>CHANGE IN BENEFIT OBLIGATION:</t>
  </si>
  <si>
    <t>Net benefit obligation - beginning of period</t>
  </si>
  <si>
    <t>Interest cost</t>
  </si>
  <si>
    <t>Actuarial (gain) loss</t>
  </si>
  <si>
    <t>Gross benefits paid</t>
  </si>
  <si>
    <t>Net benefit obligation - end of period</t>
  </si>
  <si>
    <t>CHANGE IN PLAN ASSETS:</t>
  </si>
  <si>
    <t>Fair value of plan assets - beginning of period</t>
  </si>
  <si>
    <t>Employer contributions</t>
  </si>
  <si>
    <t>Return (loss) on plan assets</t>
  </si>
  <si>
    <t>Fair value of plan assets - end of period</t>
  </si>
  <si>
    <t>Un-funded status at end of period</t>
  </si>
  <si>
    <t>PENSION PLANS - Pension expense (Details) - USD ($) $ in Thousands</t>
  </si>
  <si>
    <t>COMPONENTS OF NET PERIODIC COST:</t>
  </si>
  <si>
    <t>(Gain) loss on assets</t>
  </si>
  <si>
    <t>Amortization of loss (gain)</t>
  </si>
  <si>
    <t>Net periodic cost</t>
  </si>
  <si>
    <t>WEIGHTED-AVERAGE ASSUMPTION USED:</t>
  </si>
  <si>
    <t>Discount rate</t>
  </si>
  <si>
    <t>5.00%</t>
  </si>
  <si>
    <t>Rate of compensation increase</t>
  </si>
  <si>
    <t>PENSION PLANS - Benefits expected paid in the next five fiscal years (Details ) $ in Thousands</t>
  </si>
  <si>
    <t>2025-2030</t>
  </si>
  <si>
    <t>PENSION PLANS - Fair values and asset allocation (Details) - USD ($) $ in Thousands</t>
  </si>
  <si>
    <t>Fair Value</t>
  </si>
  <si>
    <t>Level 1</t>
  </si>
  <si>
    <t>Defined Benefit Plan, Plan Assets, Target Allocation, Percentage</t>
  </si>
  <si>
    <t>Cash and Cash Equivalents [Member] | Level 1</t>
  </si>
  <si>
    <t>6.00%</t>
  </si>
  <si>
    <t>Cash and Cash Equivalents [Member] | Level 1 | Maximum [Member]</t>
  </si>
  <si>
    <t>Cash and Cash Equivalents [Member] | Level 1 | Minimum [Member]</t>
  </si>
  <si>
    <t>Equity Securities [Member] | Level 1</t>
  </si>
  <si>
    <t>62.00%</t>
  </si>
  <si>
    <t>58.00%</t>
  </si>
  <si>
    <t>Equity Securities [Member] | Level 1 | Maximum [Member]</t>
  </si>
  <si>
    <t>57.00%</t>
  </si>
  <si>
    <t>Equity Securities [Member] | Level 1 | Minimum [Member]</t>
  </si>
  <si>
    <t>40.00%</t>
  </si>
  <si>
    <t>Fixed income securities [Member] | Level 1</t>
  </si>
  <si>
    <t>32.00%</t>
  </si>
  <si>
    <t>37.00%</t>
  </si>
  <si>
    <t>Fixed income securities [Member] | Level 1 | Maximum [Member]</t>
  </si>
  <si>
    <t>Fixed income securities [Member] | Level 1 | Minimum [Member]</t>
  </si>
  <si>
    <t>PENSION PLANS - Additional Information (Details) - USD ($)</t>
  </si>
  <si>
    <t>Sep. 17, 2012</t>
  </si>
  <si>
    <t>Defined Benefit Plan Cost Of Providing Standard Termination Benefit Recognized During Period</t>
  </si>
  <si>
    <t>Multiemployer Plans, Withdrawal Obligation</t>
  </si>
  <si>
    <t>Multiemployer Plans, Minimum Contribution</t>
  </si>
  <si>
    <t>Multiemployer Plan, Contributions by Employer</t>
  </si>
  <si>
    <t>Expected Long Term Rate Of Return</t>
  </si>
  <si>
    <t>Defined Contribution Plan, Maximum Annual Contributions Per Employee, Amount</t>
  </si>
  <si>
    <t>Defined Benefit Plan, Plan Assets, Payment for Settlement</t>
  </si>
  <si>
    <t>Syms Sponsored Plan [Member]</t>
  </si>
  <si>
    <t>Syms Plan Minimum Contribution</t>
  </si>
  <si>
    <t>Payment for Pension Benefits</t>
  </si>
  <si>
    <t>Multiemployer Plans, Pension [Member]</t>
  </si>
  <si>
    <t>Multiemployer Plans, Accumulated Benefit Obligation</t>
  </si>
  <si>
    <t>COMMITMENTS (Details) - USD ($)</t>
  </si>
  <si>
    <t>Operating Leases, Future Minimum Payments Due</t>
  </si>
  <si>
    <t>Fifth Avenue New York [Member]</t>
  </si>
  <si>
    <t>Operating Leases, Rent Expense</t>
  </si>
  <si>
    <t>17 State New York</t>
  </si>
  <si>
    <t>COMMITMENTS (Details) $ in Thousands</t>
  </si>
  <si>
    <t>Total undiscounted lease payments</t>
  </si>
  <si>
    <t>Discount</t>
  </si>
  <si>
    <t>Commitments due</t>
  </si>
  <si>
    <t>LOANS PAYABLE AND SECURED LINE OF CREDIT (Details) - USD ($) $ in Thousands</t>
  </si>
  <si>
    <t>Long-term Debt and Capital Lease Obligations</t>
  </si>
  <si>
    <t>Less: deferred finance costs, net</t>
  </si>
  <si>
    <t>Total loans, secured line of credit, and note payable, net</t>
  </si>
  <si>
    <t>Interest expense</t>
  </si>
  <si>
    <t>Interest capitalized</t>
  </si>
  <si>
    <t>Interest income</t>
  </si>
  <si>
    <t>LOANS PAYABLE AND SECURED LINE OF CREDIT - Additional Information (Details)</t>
  </si>
  <si>
    <t>Feb. 28, 2020</t>
  </si>
  <si>
    <t>Dec. 19, 2019USD ($)item$ / shares</t>
  </si>
  <si>
    <t>May 11, 2016USD ($)</t>
  </si>
  <si>
    <t>May 25, 2018</t>
  </si>
  <si>
    <t>Dec. 22, 2017USD ($)ft²</t>
  </si>
  <si>
    <t>Feb. 22, 2017</t>
  </si>
  <si>
    <t>Dec. 31, 2019USD ($)$ / shares</t>
  </si>
  <si>
    <t>Sep. 30, 2019USD ($)</t>
  </si>
  <si>
    <t>Dec. 31, 2018USD ($)$ / shares</t>
  </si>
  <si>
    <t>May 24, 2018USD ($)</t>
  </si>
  <si>
    <t>Sep. 30, 2017USD ($)</t>
  </si>
  <si>
    <t>Aug. 04, 2017USD ($)</t>
  </si>
  <si>
    <t>Dec. 31, 2016USD ($)</t>
  </si>
  <si>
    <t>Interest Costs Capitalized</t>
  </si>
  <si>
    <t>Common Stock, Par Value Per Share | $ / shares</t>
  </si>
  <si>
    <t>Long-term Line of Credit</t>
  </si>
  <si>
    <t>Line of Credit Facility, Expiration Date</t>
  </si>
  <si>
    <t>Feb. 22,
		2019</t>
  </si>
  <si>
    <t>Loans Payable</t>
  </si>
  <si>
    <t>Debt Instrument, Interest Rate Terms</t>
  </si>
  <si>
    <t>bearing interest at a blended average rate of 3.72% over the 30-day LIBOR, each with a one year extension option upon satisfaction of certain conditions</t>
  </si>
  <si>
    <t>Debt Instrument, Payment Terms</t>
  </si>
  <si>
    <t>a guaranty of 25% of the principal amount, decreasing to 10% of the principal balance upon the debt yield ratio becoming equal to or greater than 7.0%</t>
  </si>
  <si>
    <t>Debt Instrument, Interest Rate, Stated Percentage</t>
  </si>
  <si>
    <t>2.50%</t>
  </si>
  <si>
    <t>Loans Payable [Member]</t>
  </si>
  <si>
    <t>Debt Instrument, Interest Rate, Effective Percentage</t>
  </si>
  <si>
    <t>5.48%</t>
  </si>
  <si>
    <t>6.22%</t>
  </si>
  <si>
    <t>Debt Instrument, Face Amount</t>
  </si>
  <si>
    <t>Letter of Credit [Member]</t>
  </si>
  <si>
    <t>3.76%</t>
  </si>
  <si>
    <t>Term of the debt</t>
  </si>
  <si>
    <t>Landmarked Robert And Anne Dickey House [Member]</t>
  </si>
  <si>
    <t>Area of Real Estate Property | ft²</t>
  </si>
  <si>
    <t>Sterling National Bank [Member]</t>
  </si>
  <si>
    <t>Debt Instrument, Description of Variable Rate Basis</t>
  </si>
  <si>
    <t>100</t>
  </si>
  <si>
    <t>200</t>
  </si>
  <si>
    <t>Secured Debt</t>
  </si>
  <si>
    <t>Interest Rate Cap [Member] | Prepaid Expenses and Other Current Assets [Member]</t>
  </si>
  <si>
    <t>Derivative Asset, Fair Value, Gross Asset</t>
  </si>
  <si>
    <t>West Palm Beach Florida Loan [Member]</t>
  </si>
  <si>
    <t>Debt Instrument, Interest Rate, Basis for Effective Rate</t>
  </si>
  <si>
    <t>interest at 30-day LIBOR plus 230 basis points</t>
  </si>
  <si>
    <t>Derivative, Notional Amount</t>
  </si>
  <si>
    <t>Greenwich Construction Loan [Member]</t>
  </si>
  <si>
    <t>10.01%</t>
  </si>
  <si>
    <t>10.60%</t>
  </si>
  <si>
    <t>Debt Instrument, Unamortized Premium</t>
  </si>
  <si>
    <t>Number of Real Estate Properties</t>
  </si>
  <si>
    <t>Debt Instrument, Description</t>
  </si>
  <si>
    <t>LIBOR plus 8.25% and (ii) 9.25%.</t>
  </si>
  <si>
    <t>Greenwich Construction Loan [Member] | Letter of Credit [Member]</t>
  </si>
  <si>
    <t>Corporate Loan [Member]</t>
  </si>
  <si>
    <t>32 months</t>
  </si>
  <si>
    <t>Increase in maximum borrowing capacity</t>
  </si>
  <si>
    <t>Commitment fee</t>
  </si>
  <si>
    <t>Commitment fee, payable on the initial draw (as a percent)</t>
  </si>
  <si>
    <t>Commitment fee, payable on subsequent draws (as a percent)</t>
  </si>
  <si>
    <t>Exit fee (as a percent)</t>
  </si>
  <si>
    <t>1.00%</t>
  </si>
  <si>
    <t>Multiple On Invested Capital (as a percent)</t>
  </si>
  <si>
    <t>130.00%</t>
  </si>
  <si>
    <t>Collateral for loan, equity interests in subsidiaries (as a percent)</t>
  </si>
  <si>
    <t>Common stock repurchase through proceeds from debt, amount authorized</t>
  </si>
  <si>
    <t>Common stock repurchase through other sources of cash, amount authorized</t>
  </si>
  <si>
    <t>Threshold minimum loan outstanding (as a percent)</t>
  </si>
  <si>
    <t>Number of board members who can be appointed by the lender | item</t>
  </si>
  <si>
    <t>Maximum number of committees of the board, that the Designee can sit | item</t>
  </si>
  <si>
    <t>a rate per annum equal to the sum of (i) 5.25% (the "PIK Interest Rate") and (ii) a scheduled interest rate (the "Cash Pay Interest Rate") based on six-month periods from the Closing Date, which Cash Pay Interest Rate, from the Closing Date until the six-month anniversary of the Closing Date, equals 4.0%, subject to increase during the extension periods.</t>
  </si>
  <si>
    <t>Corporate Loan [Member] | Greenwich Ny 77 [Member]</t>
  </si>
  <si>
    <t>Net cash proceeds of residential condominium sales (as a percent)</t>
  </si>
  <si>
    <t>70.00%</t>
  </si>
  <si>
    <t>Corporate Loan [Member] | PIK Interest Rate</t>
  </si>
  <si>
    <t>Interest rate basis (as a percent)</t>
  </si>
  <si>
    <t>5.25%</t>
  </si>
  <si>
    <t>Corporate Loan [Member] | Cash Pay Interest Rate</t>
  </si>
  <si>
    <t>4.00%</t>
  </si>
  <si>
    <t>Corporate Loan [Member] | Minimum [Member]</t>
  </si>
  <si>
    <t>90.00%</t>
  </si>
  <si>
    <t>Corporate Loan [Member] | Maximum [Member]</t>
  </si>
  <si>
    <t>Canadian Imperial Bank of Commerce [Member] | Loans Payable [Member]</t>
  </si>
  <si>
    <t>Debt, Weighted Average Interest Rate</t>
  </si>
  <si>
    <t>0.50%</t>
  </si>
  <si>
    <t>RCG LV Debt VI REIT LLC [Member] | Mezzanine Loan [Member]</t>
  </si>
  <si>
    <t>STOCKHOLDERS' EQUITY (Details)</t>
  </si>
  <si>
    <t>Dec. 19, 2019item$ / sharesshares</t>
  </si>
  <si>
    <t>Dec. 31, 2019USD ($)$ / sharesshares</t>
  </si>
  <si>
    <t>Dec. 31, 2017USD ($)$ / sharesshares</t>
  </si>
  <si>
    <t>Dec. 31, 2018$ / sharesshares</t>
  </si>
  <si>
    <t>Capital Stock Shares authorized</t>
  </si>
  <si>
    <t>Common Stock, Par or Stated Value Per Share | $ / shares</t>
  </si>
  <si>
    <t>Preferred Stock, Par or Stated Value Per Share | $ / shares</t>
  </si>
  <si>
    <t>Special Stock, Par or Stated Value Per Share | $ / shares</t>
  </si>
  <si>
    <t>Warrants, term</t>
  </si>
  <si>
    <t>Warrants to purchase common stock issued (in shares)</t>
  </si>
  <si>
    <t>Warrants, Exercise Price (in dollars per share) | $ / shares</t>
  </si>
  <si>
    <t>Threshold minimum beneficial ownership (as a percent)</t>
  </si>
  <si>
    <t>Threshold maximum percentage of issued and outstanding common stock, after exercise of warrants (as a percent)</t>
  </si>
  <si>
    <t>19.90%</t>
  </si>
  <si>
    <t>Number of board members who can be appointed by the warrant holder | item</t>
  </si>
  <si>
    <t>Preemptive rights period</t>
  </si>
  <si>
    <t>Stock Issued During Period, Value, New Issues | $</t>
  </si>
  <si>
    <t>Stock repurchase program, authorized amount | $</t>
  </si>
  <si>
    <t>Stock repurchase program, shares repurchased (in shares)</t>
  </si>
  <si>
    <t>Stock repurchase program, shares repurchased, amount | $</t>
  </si>
  <si>
    <t>Stock repurchase program, weighted average price (in dollars per share) | $ / shares</t>
  </si>
  <si>
    <t>Stock repurchase program, professional fees incurred | $</t>
  </si>
  <si>
    <t>Stock repurchase program, unsettled shares outstanding (in shares)</t>
  </si>
  <si>
    <t>Stock Repurchased During Period Value Yet To Be Purchased | $</t>
  </si>
  <si>
    <t>Stock Issued During Period, Shares, New Issues</t>
  </si>
  <si>
    <t>At-The-Market Equity Offering Program [Member]</t>
  </si>
  <si>
    <t>Stock Issuance Program, Maximum Amount Authorized | $</t>
  </si>
  <si>
    <t>Shares Issued, Price Per Share | $ / shares</t>
  </si>
  <si>
    <t>At-The-Market Equity Offering Program [Member] | Common Stock [Member]</t>
  </si>
  <si>
    <t>STOCK-BASED COMPENSATION - Stock Incentive Plan (Details) - $ / shares</t>
  </si>
  <si>
    <t>Share-based Compensation Arrangement by Share-based Payment</t>
  </si>
  <si>
    <t>Number of Shares, Balance available, beginning of period</t>
  </si>
  <si>
    <t>Number of Shares, Deferred under non-employee director's deferral program</t>
  </si>
  <si>
    <t>Number of Shares, Balance available, end of period</t>
  </si>
  <si>
    <t>Weighted Average Fair Value at Grant Date, Balance available, beginning of period</t>
  </si>
  <si>
    <t>Weighted Average Fair Value at Grant Date, Deferred under non-employee director's deferral program</t>
  </si>
  <si>
    <t>Weighted Average Fair Value at Grant Date, Balance available, end of period</t>
  </si>
  <si>
    <t>Share-based Payment Arrangement, Nonemployee [Member]</t>
  </si>
  <si>
    <t>Additional shares approved by stockholders</t>
  </si>
  <si>
    <t>Number of Shares, Granted</t>
  </si>
  <si>
    <t>Weighted Average Fair Value at Grant Date, Additional shares approved by stockholders</t>
  </si>
  <si>
    <t>Weighted Average Fair Value at Grant Date, Granted</t>
  </si>
  <si>
    <t>Share-based Payment Arrangement, Employee [Member]</t>
  </si>
  <si>
    <t>STOCK-BASED COMPENSATION - RSU activity (Details) - $ / shares</t>
  </si>
  <si>
    <t>Number of Shares, Non-vested at beginning of period</t>
  </si>
  <si>
    <t>Number of Shares, Granted RSUs</t>
  </si>
  <si>
    <t>Number of Shares, Ves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 Additional Information (Details) - USD ($)</t>
  </si>
  <si>
    <t>Sep. 09, 2015</t>
  </si>
  <si>
    <t>Allocated Share-based Compensation Expense</t>
  </si>
  <si>
    <t>Stock Repurchased During Period, Shares</t>
  </si>
  <si>
    <t>Share-based Compensation Arrangement by Share-based Payment Award, Equity Instruments Other than Options, Grants in Period</t>
  </si>
  <si>
    <t>Deferred Compensation Arrangement with Individual Shares Outstanding</t>
  </si>
  <si>
    <t>Other Employees [Member]</t>
  </si>
  <si>
    <t>Restricted Stock or Unit Expense</t>
  </si>
  <si>
    <t>Employees and executive officers [Member]</t>
  </si>
  <si>
    <t>Restricted Stock Units (RSUs) [Member]</t>
  </si>
  <si>
    <t>Employee Service Share-based Compensation, Nonvested Awards, Compensation Not yet Recognized, Share-based Awards Other than Options</t>
  </si>
  <si>
    <t>Adjustments to Additional Paid in Capital Reclassification Of Share Based Compensation To Liability</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Share-based Compensation Arrangement by Share-based Payment Award, Number of Shares Authorized</t>
  </si>
  <si>
    <t>Share-based Compensation Arrangement by Share-based Payment Award, Number of Additional Shares Authorized</t>
  </si>
  <si>
    <t>INVESTMENT IN UNCONSOLIDATED JOINT VENTURE - Balance sheet (Details) - USD ($) $ in Thousands</t>
  </si>
  <si>
    <t>MEMBERS' EQUITY</t>
  </si>
  <si>
    <t>Our investment in unconsolidated joint venture</t>
  </si>
  <si>
    <t>Corporate Joint Venture [Member]</t>
  </si>
  <si>
    <t>Tenant and other receivables, net</t>
  </si>
  <si>
    <t>Mortgage payable, net</t>
  </si>
  <si>
    <t>Members' equity</t>
  </si>
  <si>
    <t>Total members' equity</t>
  </si>
  <si>
    <t>Total liabilities and members' equity</t>
  </si>
  <si>
    <t>INVESTMENT IN UNCONSOLIDATED JOINT VENTURE - Statement of operations (Details) - USD ($) $ in Thousands</t>
  </si>
  <si>
    <t>Amortization</t>
  </si>
  <si>
    <t>Operating income (loss)</t>
  </si>
  <si>
    <t>Interest expense, net</t>
  </si>
  <si>
    <t>Interest expense - amortization of deferred finance costs</t>
  </si>
  <si>
    <t>Net loss</t>
  </si>
  <si>
    <t>Our equity in net loss from unconsolidated joint venture</t>
  </si>
  <si>
    <t>INVESTMENT IN UNCONSOLIDATED JOINT VENTURE - Additional information (Details) - USD ($)</t>
  </si>
  <si>
    <t>Dec. 05, 2016</t>
  </si>
  <si>
    <t>The Loan [Member]</t>
  </si>
  <si>
    <t>Schedule of Equity Method Investments [Line Items]</t>
  </si>
  <si>
    <t>Debt Instrument Prepayment Premium</t>
  </si>
  <si>
    <t>Debt Instrument, Term</t>
  </si>
  <si>
    <t>3.92%</t>
  </si>
  <si>
    <t>4.66%</t>
  </si>
  <si>
    <t>Purchase Price Of Property</t>
  </si>
  <si>
    <t>QUARTERLY FINANCIAL DATA (Details) - USD ($) $ / shares in Units, shares in Thousands, $ in Thousands</t>
  </si>
  <si>
    <t>Loss before tax expense</t>
  </si>
  <si>
    <t>(Loss) income per share - basic and diluted</t>
  </si>
  <si>
    <t>SUBSEQUENT EVENTS (Details) - USD ($) $ / shares in Units, $ in Thousands</t>
  </si>
  <si>
    <t>Feb. 20, 2020</t>
  </si>
  <si>
    <t>Jan. 15, 2020</t>
  </si>
  <si>
    <t>Disclosure of Subsequent Events [Line Items]</t>
  </si>
  <si>
    <t>Subsequent Event [Member] | Mezzanine Loan [Member]</t>
  </si>
  <si>
    <t>Subsequent Event [Member] | Two Hundred And Fifty North 10th Loan [Member]</t>
  </si>
  <si>
    <t>3.39%</t>
  </si>
  <si>
    <t>Subsequent Event [Member] | Partner Loan [Member]</t>
  </si>
  <si>
    <t>4 years</t>
  </si>
  <si>
    <t>7.00%</t>
  </si>
  <si>
    <t>Threshold Maximum Common Stock Price Per Share, To Trigger Prepayment Of Debt Instrument</t>
  </si>
  <si>
    <t>Subsequent Event [Member] | New 7-year Loan [Member]</t>
  </si>
  <si>
    <t>7 years</t>
  </si>
  <si>
    <t>2.717%</t>
  </si>
  <si>
    <t>Debt Instrument, Maximum Upsize Amount</t>
  </si>
  <si>
    <t>Subsequent Event [Member] | 250 North 10th Street [Member]</t>
  </si>
  <si>
    <t>Equity Method Investments</t>
  </si>
  <si>
    <t>Schedule III - Consolidated Real Estate and Accumulated Depreciation (Details) - USD ($) $ in Thousand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Carrying Costs</t>
  </si>
  <si>
    <t>Real Estate And Accumulated Depreciation Buildings And Improvements</t>
  </si>
  <si>
    <t>SEC Schedule III, Real Estate and Accumulated Depreciation, Carried Amount of Land</t>
  </si>
  <si>
    <t>SEC Schedule III, Real Estate and Accumulated Depreciation, Carried Amount Of Real Estate Under Development</t>
  </si>
  <si>
    <t>SEC Schedule III, Real Estate and Accumulated Depreciation, Carried Amount of Buildings and Improvements</t>
  </si>
  <si>
    <t>SEC Schedule III, Real Estate and Accumulated Depreciation, Carried Total</t>
  </si>
  <si>
    <t>SEC Schedule III, Real Estate Accumulated Depreciation</t>
  </si>
  <si>
    <t>Deferred Offering Costs, Net</t>
  </si>
  <si>
    <t>Greenwich Ny 77 [Member]</t>
  </si>
  <si>
    <t>SEC Schedule III, Real Estate And Accumulated Depreciation Date of Acquisition 1</t>
  </si>
  <si>
    <t>1990</t>
  </si>
  <si>
    <t>Paramus Nj [Member]</t>
  </si>
  <si>
    <t>1980</t>
  </si>
  <si>
    <t>SEC Schedule III, Real Estate And Accumulated Depreciation Date of Construction 1</t>
  </si>
  <si>
    <t>1984</t>
  </si>
  <si>
    <t>Brooklyn New York [Member]</t>
  </si>
  <si>
    <t>2018</t>
  </si>
  <si>
    <t>2017</t>
  </si>
  <si>
    <t>Schedule III - Consolidated Real Estate and Accumulated Depreciation (Details 1) - USD ($) $ in Thousands</t>
  </si>
  <si>
    <t>Balance at beginning of period</t>
  </si>
  <si>
    <t>Additions</t>
  </si>
  <si>
    <t>Sold real estate</t>
  </si>
  <si>
    <t>Balance at end of period</t>
  </si>
  <si>
    <t>Schedule III - Consolidated Real Estate and Accumulated Depreciation (Details 2) - USD ($) $ in Thousands</t>
  </si>
  <si>
    <t>Depreciation related to real estate</t>
  </si>
  <si>
    <t>Write-off of depreciation related to real estate sold</t>
  </si>
  <si>
    <t>Schedule III - Consolidated Real Estate and Accumulated Depreciation (Details Textual) - USD ($) $ in Thousands</t>
  </si>
  <si>
    <t>SEC Schedule, 12-28, Real Estate Companies, Investment in Real Estate, Gr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D17" s="5" t="n">
        <v>99506000</v>
      </c>
    </row>
    <row r="18" spans="1:4">
      <c r="A18" s="4" t="s">
        <v>32</v>
      </c>
      <c r="B18" s="4" t="s">
        <v>9</v>
      </c>
    </row>
    <row r="19" spans="1:4">
      <c r="A19" s="4" t="s">
        <v>33</v>
      </c>
      <c r="B19" s="4" t="s">
        <v>25</v>
      </c>
    </row>
    <row r="20" spans="1:4">
      <c r="A20" s="4" t="s">
        <v>34</v>
      </c>
      <c r="C20" s="6" t="n">
        <v>32292463</v>
      </c>
    </row>
    <row r="21" spans="1:4">
      <c r="A21" s="4" t="s">
        <v>35</v>
      </c>
      <c r="B21" s="4" t="s">
        <v>36</v>
      </c>
    </row>
    <row r="22" spans="1:4">
      <c r="A22" s="4" t="s">
        <v>37</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v>
      </c>
    </row>
    <row r="3" spans="1:2">
      <c r="A3" s="3" t="s">
        <v>63</v>
      </c>
    </row>
    <row r="4" spans="1:2">
      <c r="A4" s="4" t="s">
        <v>63</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93226</v>
      </c>
      <c r="C3" s="5" t="n">
        <v>213064</v>
      </c>
    </row>
    <row r="4" spans="1:3">
      <c r="A4" s="4" t="s">
        <v>42</v>
      </c>
      <c r="B4" s="6" t="n">
        <v>9196</v>
      </c>
      <c r="C4" s="6" t="n">
        <v>11496</v>
      </c>
    </row>
    <row r="5" spans="1:3">
      <c r="A5" s="4" t="s">
        <v>43</v>
      </c>
      <c r="B5" s="6" t="n">
        <v>9474</v>
      </c>
      <c r="C5" s="6" t="n">
        <v>2529</v>
      </c>
    </row>
    <row r="6" spans="1:3">
      <c r="A6" s="4" t="s">
        <v>44</v>
      </c>
      <c r="B6" s="6" t="n">
        <v>9097</v>
      </c>
      <c r="C6" s="6" t="n">
        <v>3498</v>
      </c>
    </row>
    <row r="7" spans="1:3">
      <c r="A7" s="4" t="s">
        <v>45</v>
      </c>
      <c r="B7" s="6" t="n">
        <v>10673</v>
      </c>
      <c r="C7" s="6" t="n">
        <v>11526</v>
      </c>
    </row>
    <row r="8" spans="1:3">
      <c r="A8" s="4" t="s">
        <v>46</v>
      </c>
      <c r="B8" s="6" t="n">
        <v>1836</v>
      </c>
      <c r="C8" s="6" t="n">
        <v>3413</v>
      </c>
    </row>
    <row r="9" spans="1:3">
      <c r="A9" s="4" t="s">
        <v>47</v>
      </c>
      <c r="B9" s="6" t="n">
        <v>6</v>
      </c>
      <c r="C9" s="6" t="n">
        <v>584</v>
      </c>
    </row>
    <row r="10" spans="1:3">
      <c r="A10" s="4" t="s">
        <v>48</v>
      </c>
      <c r="B10" s="6" t="n">
        <v>1904</v>
      </c>
      <c r="C10" s="6" t="n">
        <v>0</v>
      </c>
    </row>
    <row r="11" spans="1:3">
      <c r="A11" s="4" t="s">
        <v>49</v>
      </c>
      <c r="B11" s="6" t="n">
        <v>9912</v>
      </c>
      <c r="C11" s="6" t="n">
        <v>10652</v>
      </c>
    </row>
    <row r="12" spans="1:3">
      <c r="A12" s="4" t="s">
        <v>50</v>
      </c>
      <c r="B12" s="6" t="n">
        <v>345324</v>
      </c>
      <c r="C12" s="6" t="n">
        <v>256762</v>
      </c>
    </row>
    <row r="13" spans="1:3">
      <c r="A13" s="3" t="s">
        <v>51</v>
      </c>
    </row>
    <row r="14" spans="1:3">
      <c r="A14" s="4" t="s">
        <v>52</v>
      </c>
      <c r="B14" s="6" t="n">
        <v>169735</v>
      </c>
      <c r="C14" s="6" t="n">
        <v>123333</v>
      </c>
    </row>
    <row r="15" spans="1:3">
      <c r="A15" s="4" t="s">
        <v>53</v>
      </c>
      <c r="B15" s="6" t="n">
        <v>5236</v>
      </c>
      <c r="C15" s="6" t="n">
        <v>0</v>
      </c>
    </row>
    <row r="16" spans="1:3">
      <c r="A16" s="4" t="s">
        <v>54</v>
      </c>
      <c r="B16" s="6" t="n">
        <v>670</v>
      </c>
      <c r="C16" s="6" t="n">
        <v>0</v>
      </c>
    </row>
    <row r="17" spans="1:3">
      <c r="A17" s="4" t="s">
        <v>55</v>
      </c>
      <c r="B17" s="6" t="n">
        <v>82856</v>
      </c>
      <c r="C17" s="6" t="n">
        <v>49247</v>
      </c>
    </row>
    <row r="18" spans="1:3">
      <c r="A18" s="4" t="s">
        <v>56</v>
      </c>
      <c r="B18" s="6" t="n">
        <v>22243</v>
      </c>
      <c r="C18" s="6" t="n">
        <v>20983</v>
      </c>
    </row>
    <row r="19" spans="1:3">
      <c r="A19" s="4" t="s">
        <v>57</v>
      </c>
      <c r="B19" s="6" t="n">
        <v>1033</v>
      </c>
      <c r="C19" s="6" t="n">
        <v>3738</v>
      </c>
    </row>
    <row r="20" spans="1:3">
      <c r="A20" s="4" t="s">
        <v>58</v>
      </c>
      <c r="B20" s="6" t="n">
        <v>2065</v>
      </c>
      <c r="C20" s="6" t="n">
        <v>0</v>
      </c>
    </row>
    <row r="21" spans="1:3">
      <c r="A21" s="4" t="s">
        <v>59</v>
      </c>
      <c r="B21" s="6" t="n">
        <v>1795</v>
      </c>
      <c r="C21" s="6" t="n">
        <v>0</v>
      </c>
    </row>
    <row r="22" spans="1:3">
      <c r="A22" s="4" t="s">
        <v>60</v>
      </c>
      <c r="B22" s="6" t="n">
        <v>285633</v>
      </c>
      <c r="C22" s="6" t="n">
        <v>197301</v>
      </c>
    </row>
    <row r="23" spans="1:3">
      <c r="A23" s="4" t="s">
        <v>61</v>
      </c>
      <c r="B23" s="4" t="s">
        <v>62</v>
      </c>
      <c r="C23" s="4" t="s">
        <v>62</v>
      </c>
    </row>
    <row r="24" spans="1:3">
      <c r="A24" s="3" t="s">
        <v>63</v>
      </c>
    </row>
    <row r="25" spans="1:3">
      <c r="A25" s="4" t="s">
        <v>64</v>
      </c>
      <c r="B25" s="6" t="n">
        <v>0</v>
      </c>
      <c r="C25" s="6" t="n">
        <v>0</v>
      </c>
    </row>
    <row r="26" spans="1:3">
      <c r="A26" s="4" t="s">
        <v>65</v>
      </c>
      <c r="B26" s="6" t="n">
        <v>0</v>
      </c>
      <c r="C26" s="6" t="n">
        <v>0</v>
      </c>
    </row>
    <row r="27" spans="1:3">
      <c r="A27" s="4" t="s">
        <v>66</v>
      </c>
      <c r="B27" s="6" t="n">
        <v>376</v>
      </c>
      <c r="C27" s="6" t="n">
        <v>372</v>
      </c>
    </row>
    <row r="28" spans="1:3">
      <c r="A28" s="4" t="s">
        <v>67</v>
      </c>
      <c r="B28" s="6" t="n">
        <v>134217</v>
      </c>
      <c r="C28" s="6" t="n">
        <v>132831</v>
      </c>
    </row>
    <row r="29" spans="1:3">
      <c r="A29" s="4" t="s">
        <v>68</v>
      </c>
      <c r="B29" s="6" t="n">
        <v>-55731</v>
      </c>
      <c r="C29" s="6" t="n">
        <v>-54758</v>
      </c>
    </row>
    <row r="30" spans="1:3">
      <c r="A30" s="4" t="s">
        <v>69</v>
      </c>
      <c r="B30" s="6" t="n">
        <v>-3174</v>
      </c>
      <c r="C30" s="6" t="n">
        <v>-3518</v>
      </c>
    </row>
    <row r="31" spans="1:3">
      <c r="A31" s="4" t="s">
        <v>70</v>
      </c>
      <c r="B31" s="6" t="n">
        <v>-15997</v>
      </c>
      <c r="C31" s="6" t="n">
        <v>-15466</v>
      </c>
    </row>
    <row r="32" spans="1:3">
      <c r="A32" s="4" t="s">
        <v>71</v>
      </c>
      <c r="B32" s="6" t="n">
        <v>59691</v>
      </c>
      <c r="C32" s="6" t="n">
        <v>59461</v>
      </c>
    </row>
    <row r="33" spans="1:3">
      <c r="A33" s="4" t="s">
        <v>72</v>
      </c>
      <c r="B33" s="6" t="n">
        <v>345324</v>
      </c>
      <c r="C33" s="6" t="n">
        <v>256762</v>
      </c>
    </row>
    <row r="34" spans="1:3">
      <c r="A34" s="4" t="s">
        <v>73</v>
      </c>
    </row>
    <row r="35" spans="1:3">
      <c r="A35" s="3" t="s">
        <v>63</v>
      </c>
    </row>
    <row r="36" spans="1:3">
      <c r="A36" s="4" t="s">
        <v>64</v>
      </c>
      <c r="B36" s="5" t="n">
        <v>0</v>
      </c>
      <c r="C3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4" t="s">
        <v>75</v>
      </c>
      <c r="B2" s="7" t="n">
        <v>0.01</v>
      </c>
      <c r="C2" s="7" t="n">
        <v>0.01</v>
      </c>
    </row>
    <row r="3" spans="1:3">
      <c r="A3" s="4" t="s">
        <v>76</v>
      </c>
      <c r="B3" s="6" t="n">
        <v>2</v>
      </c>
      <c r="C3" s="6" t="n">
        <v>2</v>
      </c>
    </row>
    <row r="4" spans="1:3">
      <c r="A4" s="4" t="s">
        <v>77</v>
      </c>
      <c r="B4" s="6" t="n">
        <v>0</v>
      </c>
      <c r="C4" s="6" t="n">
        <v>0</v>
      </c>
    </row>
    <row r="5" spans="1:3">
      <c r="A5" s="4" t="s">
        <v>78</v>
      </c>
      <c r="B5" s="6" t="n">
        <v>0</v>
      </c>
      <c r="C5" s="6" t="n">
        <v>0</v>
      </c>
    </row>
    <row r="6" spans="1:3">
      <c r="A6" s="4" t="s">
        <v>79</v>
      </c>
      <c r="B6" s="7" t="n">
        <v>0.01</v>
      </c>
      <c r="C6" s="7" t="n">
        <v>0.01</v>
      </c>
    </row>
    <row r="7" spans="1:3">
      <c r="A7" s="4" t="s">
        <v>80</v>
      </c>
      <c r="B7" s="6" t="n">
        <v>1</v>
      </c>
      <c r="C7" s="6" t="n">
        <v>1</v>
      </c>
    </row>
    <row r="8" spans="1:3">
      <c r="A8" s="4" t="s">
        <v>81</v>
      </c>
      <c r="B8" s="6" t="n">
        <v>1</v>
      </c>
      <c r="C8" s="6" t="n">
        <v>1</v>
      </c>
    </row>
    <row r="9" spans="1:3">
      <c r="A9" s="4" t="s">
        <v>82</v>
      </c>
      <c r="B9" s="6" t="n">
        <v>1</v>
      </c>
      <c r="C9" s="6" t="n">
        <v>1</v>
      </c>
    </row>
    <row r="10" spans="1:3">
      <c r="A10" s="4" t="s">
        <v>83</v>
      </c>
      <c r="B10" s="7" t="n">
        <v>0.01</v>
      </c>
      <c r="C10" s="7" t="n">
        <v>0.01</v>
      </c>
    </row>
    <row r="11" spans="1:3">
      <c r="A11" s="4" t="s">
        <v>84</v>
      </c>
      <c r="B11" s="6" t="n">
        <v>79999997</v>
      </c>
      <c r="C11" s="6" t="n">
        <v>79999997</v>
      </c>
    </row>
    <row r="12" spans="1:3">
      <c r="A12" s="4" t="s">
        <v>85</v>
      </c>
      <c r="B12" s="6" t="n">
        <v>37612465</v>
      </c>
      <c r="C12" s="6" t="n">
        <v>37161068</v>
      </c>
    </row>
    <row r="13" spans="1:3">
      <c r="A13" s="4" t="s">
        <v>86</v>
      </c>
      <c r="B13" s="6" t="n">
        <v>31881961</v>
      </c>
      <c r="C13" s="6" t="n">
        <v>31647284</v>
      </c>
    </row>
    <row r="14" spans="1:3">
      <c r="A14" s="4" t="s">
        <v>87</v>
      </c>
      <c r="B14" s="6" t="n">
        <v>5730504</v>
      </c>
      <c r="C14" s="6" t="n">
        <v>5513784</v>
      </c>
    </row>
    <row r="15" spans="1:3">
      <c r="A15" s="4" t="s">
        <v>73</v>
      </c>
    </row>
    <row r="16" spans="1:3">
      <c r="A16" s="4" t="s">
        <v>75</v>
      </c>
      <c r="B16" s="7" t="n">
        <v>0.01</v>
      </c>
      <c r="C16" s="7" t="n">
        <v>0.01</v>
      </c>
    </row>
    <row r="17" spans="1:3">
      <c r="A17" s="4" t="s">
        <v>76</v>
      </c>
      <c r="B17" s="6" t="n">
        <v>40000000</v>
      </c>
      <c r="C17" s="6" t="n">
        <v>40000000</v>
      </c>
    </row>
    <row r="18" spans="1:3">
      <c r="A18" s="4" t="s">
        <v>77</v>
      </c>
      <c r="B18" s="6" t="n">
        <v>0</v>
      </c>
      <c r="C18" s="6" t="n">
        <v>0</v>
      </c>
    </row>
    <row r="19" spans="1:3">
      <c r="A19" s="4" t="s">
        <v>78</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7</v>
      </c>
      <c r="B1" s="2" t="s">
        <v>298</v>
      </c>
      <c r="C1" s="2" t="s">
        <v>2</v>
      </c>
    </row>
    <row r="2" spans="1:3">
      <c r="A2" s="4" t="s">
        <v>299</v>
      </c>
    </row>
    <row r="3" spans="1:3">
      <c r="A3" s="4" t="s">
        <v>300</v>
      </c>
      <c r="C3" s="8" t="n">
        <v>241.5</v>
      </c>
    </row>
    <row r="4" spans="1:3">
      <c r="A4" s="4" t="s">
        <v>301</v>
      </c>
    </row>
    <row r="5" spans="1:3">
      <c r="A5" s="4" t="s">
        <v>302</v>
      </c>
      <c r="B5" s="4" t="s">
        <v>303</v>
      </c>
      <c r="C5" s="4" t="s">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54"/>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07</v>
      </c>
      <c r="B7" s="4" t="s">
        <v>310</v>
      </c>
    </row>
    <row r="8" spans="1:2">
      <c r="A8" s="4" t="s">
        <v>311</v>
      </c>
    </row>
    <row r="9" spans="1:2">
      <c r="A9" s="3" t="s">
        <v>306</v>
      </c>
    </row>
    <row r="10" spans="1:2">
      <c r="A10" s="4" t="s">
        <v>307</v>
      </c>
      <c r="B10" s="4" t="s">
        <v>312</v>
      </c>
    </row>
    <row r="11" spans="1:2">
      <c r="A11" s="4" t="s">
        <v>313</v>
      </c>
    </row>
    <row r="12" spans="1:2">
      <c r="A12" s="3" t="s">
        <v>306</v>
      </c>
    </row>
    <row r="13" spans="1:2">
      <c r="A13" s="4" t="s">
        <v>307</v>
      </c>
      <c r="B13" s="4" t="s">
        <v>310</v>
      </c>
    </row>
    <row r="14" spans="1:2">
      <c r="A14" s="4" t="s">
        <v>314</v>
      </c>
    </row>
    <row r="15" spans="1:2">
      <c r="A15" s="3" t="s">
        <v>306</v>
      </c>
    </row>
    <row r="16" spans="1:2">
      <c r="A16" s="4" t="s">
        <v>307</v>
      </c>
      <c r="B16" s="4" t="s">
        <v>312</v>
      </c>
    </row>
    <row r="17" spans="1:2">
      <c r="A17" s="4" t="s">
        <v>315</v>
      </c>
    </row>
    <row r="18" spans="1:2">
      <c r="A18" s="3" t="s">
        <v>306</v>
      </c>
    </row>
    <row r="19" spans="1:2">
      <c r="A19" s="4" t="s">
        <v>316</v>
      </c>
      <c r="B19" s="4" t="s">
        <v>317</v>
      </c>
    </row>
    <row r="20" spans="1:2">
      <c r="A20" s="4" t="s">
        <v>318</v>
      </c>
    </row>
    <row r="21" spans="1:2">
      <c r="A21" s="3" t="s">
        <v>306</v>
      </c>
    </row>
    <row r="22" spans="1:2">
      <c r="A22" s="4" t="s">
        <v>307</v>
      </c>
      <c r="B22" s="4" t="s">
        <v>308</v>
      </c>
    </row>
    <row r="23" spans="1:2">
      <c r="A23" s="4" t="s">
        <v>319</v>
      </c>
    </row>
    <row r="24" spans="1:2">
      <c r="A24" s="3" t="s">
        <v>306</v>
      </c>
    </row>
    <row r="25" spans="1:2">
      <c r="A25" s="4" t="s">
        <v>307</v>
      </c>
      <c r="B25" s="4" t="s">
        <v>320</v>
      </c>
    </row>
    <row r="26" spans="1:2">
      <c r="A26" s="4" t="s">
        <v>321</v>
      </c>
    </row>
    <row r="27" spans="1:2">
      <c r="A27" s="3" t="s">
        <v>306</v>
      </c>
    </row>
    <row r="28" spans="1:2">
      <c r="A28" s="4" t="s">
        <v>307</v>
      </c>
      <c r="B28" s="4" t="s">
        <v>322</v>
      </c>
    </row>
    <row r="29" spans="1:2">
      <c r="A29" s="4" t="s">
        <v>323</v>
      </c>
    </row>
    <row r="30" spans="1:2">
      <c r="A30" s="3" t="s">
        <v>306</v>
      </c>
    </row>
    <row r="31" spans="1:2">
      <c r="A31" s="4" t="s">
        <v>307</v>
      </c>
      <c r="B31"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5</v>
      </c>
      <c r="B1" s="2" t="s">
        <v>1</v>
      </c>
    </row>
    <row r="2" spans="1:5">
      <c r="B2" s="2" t="s">
        <v>2</v>
      </c>
      <c r="C2" s="2" t="s">
        <v>39</v>
      </c>
      <c r="D2" s="2" t="s">
        <v>89</v>
      </c>
      <c r="E2" s="2" t="s">
        <v>326</v>
      </c>
    </row>
    <row r="3" spans="1:5">
      <c r="A3" s="4" t="s">
        <v>307</v>
      </c>
      <c r="B3" s="4" t="s">
        <v>308</v>
      </c>
    </row>
    <row r="4" spans="1:5">
      <c r="A4" s="4" t="s">
        <v>327</v>
      </c>
      <c r="B4" s="5" t="n">
        <v>0</v>
      </c>
      <c r="C4" s="5" t="n">
        <v>0</v>
      </c>
      <c r="D4" s="5" t="n">
        <v>3426000</v>
      </c>
    </row>
    <row r="5" spans="1:5">
      <c r="A5" s="4" t="s">
        <v>328</v>
      </c>
      <c r="B5" s="4" t="s">
        <v>329</v>
      </c>
      <c r="C5" s="4" t="s">
        <v>329</v>
      </c>
      <c r="D5" s="4" t="s">
        <v>330</v>
      </c>
    </row>
    <row r="6" spans="1:5">
      <c r="A6" s="4" t="s">
        <v>331</v>
      </c>
      <c r="B6" s="7" t="n">
        <v>6.5</v>
      </c>
      <c r="E6" s="7" t="n">
        <v>6.5</v>
      </c>
    </row>
    <row r="7" spans="1:5">
      <c r="A7" s="4" t="s">
        <v>332</v>
      </c>
      <c r="B7" s="5" t="n">
        <v>5000000</v>
      </c>
    </row>
    <row r="8" spans="1:5">
      <c r="A8" s="4" t="s">
        <v>333</v>
      </c>
      <c r="B8" s="6" t="n">
        <v>70000000</v>
      </c>
    </row>
    <row r="9" spans="1:5">
      <c r="A9" s="4" t="s">
        <v>334</v>
      </c>
      <c r="C9" s="5" t="n">
        <v>3200000</v>
      </c>
      <c r="D9" s="5" t="n">
        <v>1300000</v>
      </c>
    </row>
    <row r="10" spans="1:5">
      <c r="A10" s="4" t="s">
        <v>335</v>
      </c>
      <c r="C10" s="6" t="n">
        <v>474000</v>
      </c>
      <c r="D10" s="6" t="n">
        <v>541000</v>
      </c>
    </row>
    <row r="11" spans="1:5">
      <c r="A11" s="4" t="s">
        <v>150</v>
      </c>
      <c r="B11" s="6" t="n">
        <v>-3597000</v>
      </c>
      <c r="C11" s="6" t="n">
        <v>-2671000</v>
      </c>
      <c r="D11" s="6" t="n">
        <v>-7512000</v>
      </c>
    </row>
    <row r="12" spans="1:5">
      <c r="A12" s="4" t="s">
        <v>155</v>
      </c>
      <c r="B12" s="6" t="n">
        <v>-39426000</v>
      </c>
      <c r="C12" s="6" t="n">
        <v>-91622000</v>
      </c>
      <c r="D12" s="5" t="n">
        <v>-1626000</v>
      </c>
    </row>
    <row r="13" spans="1:5">
      <c r="A13" s="4" t="s">
        <v>336</v>
      </c>
      <c r="B13" s="5" t="n">
        <v>2065000</v>
      </c>
      <c r="C13" s="5" t="n">
        <v>0</v>
      </c>
    </row>
    <row r="14" spans="1:5">
      <c r="A14" s="4" t="s">
        <v>337</v>
      </c>
    </row>
    <row r="15" spans="1:5">
      <c r="A15" s="4" t="s">
        <v>338</v>
      </c>
      <c r="B15" s="6" t="n">
        <v>757605</v>
      </c>
    </row>
    <row r="16" spans="1:5">
      <c r="A16" s="4" t="s">
        <v>339</v>
      </c>
    </row>
    <row r="17" spans="1:5">
      <c r="A17" s="4" t="s">
        <v>338</v>
      </c>
      <c r="B17" s="6" t="n">
        <v>7179000</v>
      </c>
    </row>
    <row r="18" spans="1:5">
      <c r="A18" s="4" t="s">
        <v>340</v>
      </c>
    </row>
    <row r="19" spans="1:5">
      <c r="A19" s="4" t="s">
        <v>332</v>
      </c>
      <c r="B19" s="5" t="n">
        <v>3000000</v>
      </c>
    </row>
    <row r="20" spans="1:5">
      <c r="A20" s="4" t="s">
        <v>341</v>
      </c>
    </row>
    <row r="21" spans="1:5">
      <c r="A21" s="4" t="s">
        <v>328</v>
      </c>
      <c r="B21" s="4" t="s">
        <v>329</v>
      </c>
      <c r="C21" s="4" t="s">
        <v>32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39</v>
      </c>
    </row>
    <row r="2" spans="1:3">
      <c r="A2" s="4" t="s">
        <v>343</v>
      </c>
      <c r="B2" s="5" t="n">
        <v>295803</v>
      </c>
      <c r="C2" s="5" t="n">
        <v>216672</v>
      </c>
    </row>
    <row r="3" spans="1:3">
      <c r="A3" s="4" t="s">
        <v>344</v>
      </c>
      <c r="B3" s="6" t="n">
        <v>2577</v>
      </c>
      <c r="C3" s="6" t="n">
        <v>3608</v>
      </c>
    </row>
    <row r="4" spans="1:3">
      <c r="A4" s="4" t="s">
        <v>345</v>
      </c>
      <c r="B4" s="6" t="n">
        <v>293226</v>
      </c>
      <c r="C4" s="6" t="n">
        <v>213064</v>
      </c>
    </row>
    <row r="5" spans="1:3">
      <c r="A5" s="4" t="s">
        <v>346</v>
      </c>
    </row>
    <row r="6" spans="1:3">
      <c r="A6" s="4" t="s">
        <v>343</v>
      </c>
      <c r="B6" s="6" t="n">
        <v>41358</v>
      </c>
      <c r="C6" s="6" t="n">
        <v>47190</v>
      </c>
    </row>
    <row r="7" spans="1:3">
      <c r="A7" s="4" t="s">
        <v>315</v>
      </c>
    </row>
    <row r="8" spans="1:3">
      <c r="A8" s="4" t="s">
        <v>343</v>
      </c>
      <c r="B8" s="6" t="n">
        <v>125</v>
      </c>
      <c r="C8" s="6" t="n">
        <v>731</v>
      </c>
    </row>
    <row r="9" spans="1:3">
      <c r="A9" s="4" t="s">
        <v>347</v>
      </c>
    </row>
    <row r="10" spans="1:3">
      <c r="A10" s="4" t="s">
        <v>343</v>
      </c>
      <c r="B10" s="6" t="n">
        <v>708</v>
      </c>
      <c r="C10" s="6" t="n">
        <v>694</v>
      </c>
    </row>
    <row r="11" spans="1:3">
      <c r="A11" s="4" t="s">
        <v>348</v>
      </c>
    </row>
    <row r="12" spans="1:3">
      <c r="A12" s="4" t="s">
        <v>343</v>
      </c>
      <c r="B12" s="6" t="n">
        <v>27939</v>
      </c>
      <c r="C12" s="6" t="n">
        <v>30391</v>
      </c>
    </row>
    <row r="13" spans="1:3">
      <c r="A13" s="4" t="s">
        <v>349</v>
      </c>
    </row>
    <row r="14" spans="1:3">
      <c r="A14" s="4" t="s">
        <v>343</v>
      </c>
      <c r="B14" s="5" t="n">
        <v>225673</v>
      </c>
      <c r="C14" s="5" t="n">
        <v>137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39</v>
      </c>
    </row>
    <row r="2" spans="1:2">
      <c r="A2" s="3" t="s">
        <v>181</v>
      </c>
    </row>
    <row r="3" spans="1:2">
      <c r="A3" s="4" t="s">
        <v>351</v>
      </c>
      <c r="B3" s="5" t="n">
        <v>740</v>
      </c>
    </row>
    <row r="4" spans="1:2">
      <c r="A4" s="4" t="s">
        <v>352</v>
      </c>
      <c r="B4" s="6" t="n">
        <v>740</v>
      </c>
    </row>
    <row r="5" spans="1:2">
      <c r="A5" s="4" t="s">
        <v>353</v>
      </c>
      <c r="B5" s="6" t="n">
        <v>740</v>
      </c>
    </row>
    <row r="6" spans="1:2">
      <c r="A6" s="4" t="s">
        <v>354</v>
      </c>
      <c r="B6" s="6" t="n">
        <v>740</v>
      </c>
    </row>
    <row r="7" spans="1:2">
      <c r="A7" s="4" t="s">
        <v>355</v>
      </c>
      <c r="B7" s="6" t="n">
        <v>740</v>
      </c>
    </row>
    <row r="8" spans="1:2">
      <c r="A8" s="4" t="s">
        <v>356</v>
      </c>
      <c r="B8" s="5" t="n">
        <v>6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8"/>
    <col customWidth="1" max="6" min="6" width="14"/>
    <col customWidth="1" max="7" min="7" width="14"/>
    <col customWidth="1" max="8" min="8" width="13"/>
  </cols>
  <sheetData>
    <row r="1" spans="1:8">
      <c r="A1" s="1" t="s">
        <v>357</v>
      </c>
      <c r="B1" s="2" t="s">
        <v>358</v>
      </c>
      <c r="C1" s="2" t="s">
        <v>359</v>
      </c>
      <c r="D1" s="2" t="s">
        <v>39</v>
      </c>
      <c r="E1" s="2" t="s">
        <v>2</v>
      </c>
      <c r="F1" s="2" t="s">
        <v>39</v>
      </c>
      <c r="G1" s="2" t="s">
        <v>89</v>
      </c>
      <c r="H1" s="2" t="s">
        <v>360</v>
      </c>
    </row>
    <row r="2" spans="1:8">
      <c r="A2" s="4" t="s">
        <v>361</v>
      </c>
      <c r="E2" s="5" t="n">
        <v>1600000</v>
      </c>
      <c r="F2" s="5" t="n">
        <v>1200000</v>
      </c>
      <c r="G2" s="5" t="n">
        <v>246000</v>
      </c>
    </row>
    <row r="3" spans="1:8">
      <c r="A3" s="4" t="s">
        <v>362</v>
      </c>
      <c r="H3" s="5" t="n">
        <v>81200000</v>
      </c>
    </row>
    <row r="4" spans="1:8">
      <c r="A4" s="4" t="s">
        <v>363</v>
      </c>
      <c r="H4" s="5" t="n">
        <v>700000</v>
      </c>
    </row>
    <row r="5" spans="1:8">
      <c r="A5" s="4" t="s">
        <v>307</v>
      </c>
      <c r="E5" s="4" t="s">
        <v>308</v>
      </c>
    </row>
    <row r="6" spans="1:8">
      <c r="A6" s="4" t="s">
        <v>364</v>
      </c>
      <c r="E6" s="4" t="s">
        <v>365</v>
      </c>
    </row>
    <row r="7" spans="1:8">
      <c r="A7" s="4" t="s">
        <v>366</v>
      </c>
      <c r="E7" s="5" t="n">
        <v>11100000</v>
      </c>
    </row>
    <row r="8" spans="1:8">
      <c r="A8" s="4" t="s">
        <v>367</v>
      </c>
      <c r="E8" s="6" t="n">
        <v>1200000</v>
      </c>
    </row>
    <row r="9" spans="1:8">
      <c r="A9" s="4" t="s">
        <v>368</v>
      </c>
      <c r="D9" s="5" t="n">
        <v>448000</v>
      </c>
      <c r="E9" s="6" t="n">
        <v>740000</v>
      </c>
    </row>
    <row r="10" spans="1:8">
      <c r="A10" s="4" t="s">
        <v>369</v>
      </c>
      <c r="E10" s="6" t="n">
        <v>44100000</v>
      </c>
    </row>
    <row r="11" spans="1:8">
      <c r="A11" s="4" t="s">
        <v>370</v>
      </c>
      <c r="B11" s="5" t="n">
        <v>19600000</v>
      </c>
      <c r="E11" s="5" t="n">
        <v>9500000</v>
      </c>
    </row>
    <row r="12" spans="1:8">
      <c r="A12" s="4" t="s">
        <v>371</v>
      </c>
    </row>
    <row r="13" spans="1:8">
      <c r="A13" s="4" t="s">
        <v>372</v>
      </c>
      <c r="C13" s="5" t="n">
        <v>15400000</v>
      </c>
    </row>
    <row r="14" spans="1:8">
      <c r="A14" s="4" t="s">
        <v>311</v>
      </c>
    </row>
    <row r="15" spans="1:8">
      <c r="A15" s="4" t="s">
        <v>307</v>
      </c>
      <c r="E15" s="4" t="s">
        <v>312</v>
      </c>
    </row>
    <row r="16" spans="1:8">
      <c r="A16" s="4" t="s">
        <v>373</v>
      </c>
      <c r="E16" s="4" t="s">
        <v>374</v>
      </c>
    </row>
    <row r="17" spans="1:8">
      <c r="A17" s="4" t="s">
        <v>309</v>
      </c>
    </row>
    <row r="18" spans="1:8">
      <c r="A18" s="4" t="s">
        <v>307</v>
      </c>
      <c r="E18" s="4" t="s">
        <v>310</v>
      </c>
    </row>
    <row r="19" spans="1:8">
      <c r="A19" s="4" t="s">
        <v>373</v>
      </c>
      <c r="E19" s="4" t="s">
        <v>308</v>
      </c>
    </row>
    <row r="20" spans="1:8">
      <c r="A20" s="4" t="s">
        <v>314</v>
      </c>
    </row>
    <row r="21" spans="1:8">
      <c r="A21" s="4" t="s">
        <v>307</v>
      </c>
      <c r="E21" s="4" t="s">
        <v>320</v>
      </c>
    </row>
    <row r="22" spans="1:8">
      <c r="A22" s="4" t="s">
        <v>313</v>
      </c>
    </row>
    <row r="23" spans="1:8">
      <c r="A23" s="4" t="s">
        <v>307</v>
      </c>
      <c r="E23" s="4" t="s">
        <v>308</v>
      </c>
    </row>
    <row r="24" spans="1:8">
      <c r="A24" s="4" t="s">
        <v>319</v>
      </c>
    </row>
    <row r="25" spans="1:8">
      <c r="A25" s="4" t="s">
        <v>307</v>
      </c>
      <c r="E25" s="4" t="s">
        <v>320</v>
      </c>
    </row>
    <row r="26" spans="1:8">
      <c r="A26" s="4" t="s">
        <v>318</v>
      </c>
    </row>
    <row r="27" spans="1:8">
      <c r="A27" s="4" t="s">
        <v>307</v>
      </c>
      <c r="E27" s="4" t="s">
        <v>308</v>
      </c>
    </row>
    <row r="28" spans="1:8">
      <c r="A28" s="4" t="s">
        <v>375</v>
      </c>
    </row>
    <row r="29" spans="1:8">
      <c r="A29" s="4" t="s">
        <v>376</v>
      </c>
      <c r="E29" s="5" t="n">
        <v>41500000</v>
      </c>
    </row>
    <row r="30" spans="1:8">
      <c r="A30" s="4" t="s">
        <v>377</v>
      </c>
      <c r="E30" s="6" t="n">
        <v>5000000</v>
      </c>
    </row>
    <row r="31" spans="1:8">
      <c r="A31" s="4" t="s">
        <v>378</v>
      </c>
      <c r="E31" s="5" t="n">
        <v>4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9</v>
      </c>
      <c r="D2" s="2" t="s">
        <v>89</v>
      </c>
    </row>
    <row r="3" spans="1:4">
      <c r="A3" s="3" t="s">
        <v>90</v>
      </c>
    </row>
    <row r="4" spans="1:4">
      <c r="A4" s="4" t="s">
        <v>91</v>
      </c>
      <c r="B4" s="5" t="n">
        <v>4062</v>
      </c>
      <c r="C4" s="5" t="n">
        <v>3715</v>
      </c>
      <c r="D4" s="5" t="n">
        <v>1862</v>
      </c>
    </row>
    <row r="5" spans="1:4">
      <c r="A5" s="4" t="s">
        <v>92</v>
      </c>
      <c r="B5" s="6" t="n">
        <v>4062</v>
      </c>
      <c r="C5" s="6" t="n">
        <v>3715</v>
      </c>
      <c r="D5" s="6" t="n">
        <v>1862</v>
      </c>
    </row>
    <row r="6" spans="1:4">
      <c r="A6" s="3" t="s">
        <v>93</v>
      </c>
    </row>
    <row r="7" spans="1:4">
      <c r="A7" s="4" t="s">
        <v>94</v>
      </c>
      <c r="B7" s="6" t="n">
        <v>5328</v>
      </c>
      <c r="C7" s="6" t="n">
        <v>1904</v>
      </c>
      <c r="D7" s="6" t="n">
        <v>850</v>
      </c>
    </row>
    <row r="8" spans="1:4">
      <c r="A8" s="4" t="s">
        <v>95</v>
      </c>
      <c r="B8" s="6" t="n">
        <v>328</v>
      </c>
      <c r="C8" s="6" t="n">
        <v>321</v>
      </c>
      <c r="D8" s="6" t="n">
        <v>467</v>
      </c>
    </row>
    <row r="9" spans="1:4">
      <c r="A9" s="4" t="s">
        <v>96</v>
      </c>
      <c r="B9" s="6" t="n">
        <v>5349</v>
      </c>
      <c r="C9" s="6" t="n">
        <v>5492</v>
      </c>
      <c r="D9" s="6" t="n">
        <v>5375</v>
      </c>
    </row>
    <row r="10" spans="1:4">
      <c r="A10" s="4" t="s">
        <v>97</v>
      </c>
      <c r="B10" s="6" t="n">
        <v>733</v>
      </c>
      <c r="C10" s="6" t="n">
        <v>236</v>
      </c>
      <c r="D10" s="6" t="n">
        <v>203</v>
      </c>
    </row>
    <row r="11" spans="1:4">
      <c r="A11" s="4" t="s">
        <v>98</v>
      </c>
      <c r="B11" s="6" t="n">
        <v>167</v>
      </c>
      <c r="C11" s="6" t="n">
        <v>382</v>
      </c>
      <c r="D11" s="6" t="n">
        <v>83</v>
      </c>
    </row>
    <row r="12" spans="1:4">
      <c r="A12" s="4" t="s">
        <v>99</v>
      </c>
      <c r="B12" s="6" t="n">
        <v>2977</v>
      </c>
      <c r="C12" s="6" t="n">
        <v>2463</v>
      </c>
      <c r="D12" s="6" t="n">
        <v>544</v>
      </c>
    </row>
    <row r="13" spans="1:4">
      <c r="A13" s="4" t="s">
        <v>100</v>
      </c>
      <c r="B13" s="6" t="n">
        <v>0</v>
      </c>
      <c r="C13" s="6" t="n">
        <v>0</v>
      </c>
      <c r="D13" s="6" t="n">
        <v>3426</v>
      </c>
    </row>
    <row r="14" spans="1:4">
      <c r="A14" s="4" t="s">
        <v>101</v>
      </c>
      <c r="B14" s="6" t="n">
        <v>14882</v>
      </c>
      <c r="C14" s="6" t="n">
        <v>10798</v>
      </c>
      <c r="D14" s="6" t="n">
        <v>10948</v>
      </c>
    </row>
    <row r="15" spans="1:4">
      <c r="A15" s="4" t="s">
        <v>102</v>
      </c>
      <c r="B15" s="6" t="n">
        <v>9521</v>
      </c>
      <c r="C15" s="6" t="n">
        <v>0</v>
      </c>
      <c r="D15" s="6" t="n">
        <v>3853</v>
      </c>
    </row>
    <row r="16" spans="1:4">
      <c r="A16" s="4" t="s">
        <v>103</v>
      </c>
      <c r="B16" s="6" t="n">
        <v>-819</v>
      </c>
      <c r="C16" s="6" t="n">
        <v>-728</v>
      </c>
      <c r="D16" s="6" t="n">
        <v>-1057</v>
      </c>
    </row>
    <row r="17" spans="1:4">
      <c r="A17" s="4" t="s">
        <v>104</v>
      </c>
      <c r="B17" s="6" t="n">
        <v>67</v>
      </c>
      <c r="C17" s="6" t="n">
        <v>212</v>
      </c>
      <c r="D17" s="6" t="n">
        <v>215</v>
      </c>
    </row>
    <row r="18" spans="1:4">
      <c r="A18" s="4" t="s">
        <v>105</v>
      </c>
      <c r="B18" s="6" t="n">
        <v>0</v>
      </c>
      <c r="C18" s="6" t="n">
        <v>0</v>
      </c>
      <c r="D18" s="6" t="n">
        <v>1043</v>
      </c>
    </row>
    <row r="19" spans="1:4">
      <c r="A19" s="4" t="s">
        <v>106</v>
      </c>
      <c r="B19" s="6" t="n">
        <v>-2051</v>
      </c>
      <c r="C19" s="6" t="n">
        <v>-7599</v>
      </c>
      <c r="D19" s="6" t="n">
        <v>-5032</v>
      </c>
    </row>
    <row r="20" spans="1:4">
      <c r="A20" s="4" t="s">
        <v>107</v>
      </c>
      <c r="B20" s="6" t="n">
        <v>-128</v>
      </c>
      <c r="C20" s="6" t="n">
        <v>-290</v>
      </c>
      <c r="D20" s="6" t="n">
        <v>3011</v>
      </c>
    </row>
    <row r="21" spans="1:4">
      <c r="A21" s="4" t="s">
        <v>108</v>
      </c>
      <c r="B21" s="6" t="n">
        <v>-2179</v>
      </c>
      <c r="C21" s="6" t="n">
        <v>-7889</v>
      </c>
      <c r="D21" s="6" t="n">
        <v>-2021</v>
      </c>
    </row>
    <row r="22" spans="1:4">
      <c r="A22" s="3" t="s">
        <v>109</v>
      </c>
    </row>
    <row r="23" spans="1:4">
      <c r="A23" s="4" t="s">
        <v>110</v>
      </c>
      <c r="B23" s="6" t="n">
        <v>344</v>
      </c>
      <c r="C23" s="6" t="n">
        <v>-786</v>
      </c>
      <c r="D23" s="6" t="n">
        <v>429</v>
      </c>
    </row>
    <row r="24" spans="1:4">
      <c r="A24" s="4" t="s">
        <v>111</v>
      </c>
      <c r="B24" s="5" t="n">
        <v>-1835</v>
      </c>
      <c r="C24" s="5" t="n">
        <v>-8675</v>
      </c>
      <c r="D24" s="5" t="n">
        <v>-1592</v>
      </c>
    </row>
    <row r="25" spans="1:4">
      <c r="A25" s="4" t="s">
        <v>112</v>
      </c>
      <c r="B25" s="7" t="n">
        <v>-0.07000000000000001</v>
      </c>
      <c r="C25" s="7" t="n">
        <v>-0.25</v>
      </c>
      <c r="D25" s="7" t="n">
        <v>-0.07000000000000001</v>
      </c>
    </row>
    <row r="26" spans="1:4">
      <c r="A26" s="4" t="s">
        <v>113</v>
      </c>
      <c r="B26" s="6" t="n">
        <v>31915</v>
      </c>
      <c r="C26" s="6" t="n">
        <v>31607</v>
      </c>
      <c r="D26" s="6" t="n">
        <v>30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9</v>
      </c>
      <c r="B1" s="2" t="s">
        <v>2</v>
      </c>
      <c r="C1" s="2" t="s">
        <v>39</v>
      </c>
    </row>
    <row r="2" spans="1:3">
      <c r="A2" s="3" t="s">
        <v>183</v>
      </c>
    </row>
    <row r="3" spans="1:3">
      <c r="A3" s="4" t="s">
        <v>380</v>
      </c>
      <c r="B3" s="5" t="n">
        <v>2090</v>
      </c>
      <c r="C3" s="5" t="n">
        <v>2090</v>
      </c>
    </row>
    <row r="4" spans="1:3">
      <c r="A4" s="4" t="s">
        <v>381</v>
      </c>
      <c r="B4" s="6" t="n">
        <v>797</v>
      </c>
      <c r="C4" s="6" t="n">
        <v>1616</v>
      </c>
    </row>
    <row r="5" spans="1:3">
      <c r="A5" s="4" t="s">
        <v>382</v>
      </c>
      <c r="B5" s="6" t="n">
        <v>1565</v>
      </c>
      <c r="C5" s="6" t="n">
        <v>1309</v>
      </c>
    </row>
    <row r="6" spans="1:3">
      <c r="A6" s="4" t="s">
        <v>383</v>
      </c>
      <c r="B6" s="6" t="n">
        <v>6798</v>
      </c>
    </row>
    <row r="7" spans="1:3">
      <c r="A7" s="4" t="s">
        <v>384</v>
      </c>
      <c r="B7" s="6" t="n">
        <v>2641</v>
      </c>
      <c r="C7" s="6" t="n">
        <v>2052</v>
      </c>
    </row>
    <row r="8" spans="1:3">
      <c r="A8" s="4" t="s">
        <v>385</v>
      </c>
      <c r="B8" s="6" t="n">
        <v>13891</v>
      </c>
      <c r="C8" s="6" t="n">
        <v>7067</v>
      </c>
    </row>
    <row r="9" spans="1:3">
      <c r="A9" s="4" t="s">
        <v>386</v>
      </c>
      <c r="B9" s="6" t="n">
        <v>4794</v>
      </c>
      <c r="C9" s="6" t="n">
        <v>3569</v>
      </c>
    </row>
    <row r="10" spans="1:3">
      <c r="A10" s="4" t="s">
        <v>387</v>
      </c>
      <c r="B10" s="5" t="n">
        <v>9097</v>
      </c>
      <c r="C10" s="5" t="n">
        <v>3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391</v>
      </c>
      <c r="E2" s="2" t="s">
        <v>392</v>
      </c>
      <c r="F2" s="2" t="s">
        <v>39</v>
      </c>
      <c r="G2" s="2" t="s">
        <v>393</v>
      </c>
      <c r="H2" s="2" t="s">
        <v>394</v>
      </c>
      <c r="I2" s="2" t="s">
        <v>395</v>
      </c>
      <c r="J2" s="2" t="s">
        <v>2</v>
      </c>
      <c r="K2" s="2" t="s">
        <v>39</v>
      </c>
      <c r="L2" s="2" t="s">
        <v>89</v>
      </c>
    </row>
    <row r="3" spans="1:12">
      <c r="A3" s="3" t="s">
        <v>396</v>
      </c>
    </row>
    <row r="4" spans="1:12">
      <c r="A4" s="4" t="s">
        <v>397</v>
      </c>
      <c r="J4" s="5" t="n">
        <v>0</v>
      </c>
      <c r="K4" s="5" t="n">
        <v>0</v>
      </c>
      <c r="L4" s="5" t="n">
        <v>0</v>
      </c>
    </row>
    <row r="5" spans="1:12">
      <c r="A5" s="4" t="s">
        <v>398</v>
      </c>
      <c r="J5" s="6" t="n">
        <v>128</v>
      </c>
      <c r="K5" s="6" t="n">
        <v>290</v>
      </c>
      <c r="L5" s="6" t="n">
        <v>171</v>
      </c>
    </row>
    <row r="6" spans="1:12">
      <c r="A6" s="4" t="s">
        <v>399</v>
      </c>
      <c r="J6" s="6" t="n">
        <v>128</v>
      </c>
      <c r="K6" s="6" t="n">
        <v>290</v>
      </c>
      <c r="L6" s="6" t="n">
        <v>171</v>
      </c>
    </row>
    <row r="7" spans="1:12">
      <c r="A7" s="3" t="s">
        <v>400</v>
      </c>
    </row>
    <row r="8" spans="1:12">
      <c r="A8" s="4" t="s">
        <v>397</v>
      </c>
      <c r="J8" s="6" t="n">
        <v>0</v>
      </c>
      <c r="K8" s="6" t="n">
        <v>0</v>
      </c>
      <c r="L8" s="6" t="n">
        <v>-3182</v>
      </c>
    </row>
    <row r="9" spans="1:12">
      <c r="A9" s="4" t="s">
        <v>398</v>
      </c>
      <c r="J9" s="6" t="n">
        <v>0</v>
      </c>
      <c r="K9" s="6" t="n">
        <v>0</v>
      </c>
      <c r="L9" s="6" t="n">
        <v>0</v>
      </c>
    </row>
    <row r="10" spans="1:12">
      <c r="A10" s="4" t="s">
        <v>401</v>
      </c>
      <c r="J10" s="6" t="n">
        <v>0</v>
      </c>
      <c r="K10" s="6" t="n">
        <v>0</v>
      </c>
      <c r="L10" s="6" t="n">
        <v>-3182</v>
      </c>
    </row>
    <row r="11" spans="1:12">
      <c r="A11" s="4" t="s">
        <v>402</v>
      </c>
      <c r="B11" s="5" t="n">
        <v>-71</v>
      </c>
      <c r="C11" s="5" t="n">
        <v>8</v>
      </c>
      <c r="D11" s="5" t="n">
        <v>110</v>
      </c>
      <c r="E11" s="5" t="n">
        <v>81</v>
      </c>
      <c r="F11" s="5" t="n">
        <v>214</v>
      </c>
      <c r="G11" s="5" t="n">
        <v>26</v>
      </c>
      <c r="H11" s="5" t="n">
        <v>27</v>
      </c>
      <c r="I11" s="5" t="n">
        <v>23</v>
      </c>
      <c r="J11" s="5" t="n">
        <v>128</v>
      </c>
      <c r="K11" s="5" t="n">
        <v>290</v>
      </c>
      <c r="L11" s="5" t="n">
        <v>-301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3</v>
      </c>
      <c r="B1" s="2" t="s">
        <v>1</v>
      </c>
    </row>
    <row r="2" spans="1:4">
      <c r="B2" s="2" t="s">
        <v>2</v>
      </c>
      <c r="C2" s="2" t="s">
        <v>39</v>
      </c>
      <c r="D2" s="2" t="s">
        <v>89</v>
      </c>
    </row>
    <row r="3" spans="1:4">
      <c r="A3" s="3" t="s">
        <v>185</v>
      </c>
    </row>
    <row r="4" spans="1:4">
      <c r="A4" s="4" t="s">
        <v>404</v>
      </c>
      <c r="B4" s="4" t="s">
        <v>329</v>
      </c>
      <c r="C4" s="4" t="s">
        <v>329</v>
      </c>
      <c r="D4" s="4" t="s">
        <v>330</v>
      </c>
    </row>
    <row r="5" spans="1:4">
      <c r="A5" s="4" t="s">
        <v>405</v>
      </c>
      <c r="B5" s="4" t="s">
        <v>406</v>
      </c>
      <c r="C5" s="4" t="s">
        <v>407</v>
      </c>
      <c r="D5" s="4" t="s">
        <v>408</v>
      </c>
    </row>
    <row r="6" spans="1:4">
      <c r="A6" s="4" t="s">
        <v>409</v>
      </c>
      <c r="B6" s="4" t="s">
        <v>410</v>
      </c>
      <c r="C6" s="4" t="s">
        <v>411</v>
      </c>
      <c r="D6" s="4" t="s">
        <v>412</v>
      </c>
    </row>
    <row r="7" spans="1:4">
      <c r="A7" s="4" t="s">
        <v>413</v>
      </c>
      <c r="B7" s="4" t="s">
        <v>414</v>
      </c>
      <c r="C7" s="4" t="s">
        <v>414</v>
      </c>
      <c r="D7" s="4" t="s">
        <v>415</v>
      </c>
    </row>
    <row r="8" spans="1:4">
      <c r="A8" s="4" t="s">
        <v>416</v>
      </c>
      <c r="B8" s="4" t="s">
        <v>414</v>
      </c>
      <c r="C8" s="4" t="s">
        <v>414</v>
      </c>
      <c r="D8" s="4" t="s">
        <v>417</v>
      </c>
    </row>
    <row r="9" spans="1:4">
      <c r="A9" s="4" t="s">
        <v>418</v>
      </c>
      <c r="B9" s="4" t="s">
        <v>419</v>
      </c>
      <c r="C9" s="4" t="s">
        <v>420</v>
      </c>
      <c r="D9" s="4" t="s">
        <v>421</v>
      </c>
    </row>
    <row r="10" spans="1:4">
      <c r="A10" s="4" t="s">
        <v>422</v>
      </c>
      <c r="B10" s="4" t="s">
        <v>423</v>
      </c>
      <c r="C10" s="4" t="s">
        <v>424</v>
      </c>
      <c r="D10" s="4" t="s">
        <v>4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5" t="n">
        <v>165</v>
      </c>
      <c r="C4" s="5" t="n">
        <v>602</v>
      </c>
    </row>
    <row r="5" spans="1:3">
      <c r="A5" s="4" t="s">
        <v>429</v>
      </c>
      <c r="B5" s="6" t="n">
        <v>21</v>
      </c>
      <c r="C5" s="6" t="n">
        <v>22</v>
      </c>
    </row>
    <row r="6" spans="1:3">
      <c r="A6" s="4" t="s">
        <v>430</v>
      </c>
      <c r="B6" s="6" t="n">
        <v>61124</v>
      </c>
      <c r="C6" s="6" t="n">
        <v>53901</v>
      </c>
    </row>
    <row r="7" spans="1:3">
      <c r="A7" s="4" t="s">
        <v>431</v>
      </c>
      <c r="B7" s="6" t="n">
        <v>5035</v>
      </c>
      <c r="C7" s="6" t="n">
        <v>5756</v>
      </c>
    </row>
    <row r="8" spans="1:3">
      <c r="A8" s="4" t="s">
        <v>58</v>
      </c>
      <c r="B8" s="6" t="n">
        <v>650</v>
      </c>
      <c r="C8" s="6" t="n">
        <v>0</v>
      </c>
    </row>
    <row r="9" spans="1:3">
      <c r="A9" s="4" t="s">
        <v>384</v>
      </c>
      <c r="B9" s="6" t="n">
        <v>93</v>
      </c>
      <c r="C9" s="6" t="n">
        <v>141</v>
      </c>
    </row>
    <row r="10" spans="1:3">
      <c r="A10" s="4" t="s">
        <v>432</v>
      </c>
      <c r="B10" s="6" t="n">
        <v>0</v>
      </c>
      <c r="C10" s="6" t="n">
        <v>4987</v>
      </c>
    </row>
    <row r="11" spans="1:3">
      <c r="A11" s="4" t="s">
        <v>433</v>
      </c>
      <c r="B11" s="6" t="n">
        <v>382</v>
      </c>
      <c r="C11" s="6" t="n">
        <v>355</v>
      </c>
    </row>
    <row r="12" spans="1:3">
      <c r="A12" s="4" t="s">
        <v>434</v>
      </c>
      <c r="B12" s="6" t="n">
        <v>80</v>
      </c>
      <c r="C12" s="6" t="n">
        <v>178</v>
      </c>
    </row>
    <row r="13" spans="1:3">
      <c r="A13" s="4" t="s">
        <v>435</v>
      </c>
      <c r="B13" s="6" t="n">
        <v>67550</v>
      </c>
      <c r="C13" s="6" t="n">
        <v>65942</v>
      </c>
    </row>
    <row r="14" spans="1:3">
      <c r="A14" s="4" t="s">
        <v>436</v>
      </c>
      <c r="B14" s="6" t="n">
        <v>-63709</v>
      </c>
      <c r="C14" s="6" t="n">
        <v>-62127</v>
      </c>
    </row>
    <row r="15" spans="1:3">
      <c r="A15" s="4" t="s">
        <v>437</v>
      </c>
      <c r="B15" s="6" t="n">
        <v>3841</v>
      </c>
      <c r="C15" s="6" t="n">
        <v>3815</v>
      </c>
    </row>
    <row r="16" spans="1:3">
      <c r="A16" s="3" t="s">
        <v>438</v>
      </c>
    </row>
    <row r="17" spans="1:3">
      <c r="A17" s="4" t="s">
        <v>439</v>
      </c>
      <c r="B17" s="6" t="n">
        <v>-3242</v>
      </c>
      <c r="C17" s="6" t="n">
        <v>-3815</v>
      </c>
    </row>
    <row r="18" spans="1:3">
      <c r="A18" s="4" t="s">
        <v>48</v>
      </c>
      <c r="B18" s="6" t="n">
        <v>-599</v>
      </c>
      <c r="C18" s="6" t="n">
        <v>0</v>
      </c>
    </row>
    <row r="19" spans="1:3">
      <c r="A19" s="4" t="s">
        <v>440</v>
      </c>
      <c r="B19" s="6" t="n">
        <v>-3841</v>
      </c>
      <c r="C19" s="6" t="n">
        <v>-3815</v>
      </c>
    </row>
    <row r="20" spans="1:3">
      <c r="A20" s="4" t="s">
        <v>441</v>
      </c>
      <c r="B20" s="6" t="n">
        <v>0</v>
      </c>
      <c r="C20" s="6" t="n">
        <v>0</v>
      </c>
    </row>
    <row r="21" spans="1:3">
      <c r="A21" s="4" t="s">
        <v>442</v>
      </c>
      <c r="B21" s="6" t="n">
        <v>0</v>
      </c>
      <c r="C21" s="6" t="n">
        <v>0</v>
      </c>
    </row>
    <row r="22" spans="1:3">
      <c r="A22" s="4" t="s">
        <v>443</v>
      </c>
      <c r="B22" s="6" t="n">
        <v>0</v>
      </c>
      <c r="C22" s="6" t="n">
        <v>0</v>
      </c>
    </row>
    <row r="23" spans="1:3">
      <c r="A23" s="4" t="s">
        <v>435</v>
      </c>
      <c r="B23" s="5" t="n">
        <v>0</v>
      </c>
      <c r="C23"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4</v>
      </c>
      <c r="B1" s="2" t="s">
        <v>445</v>
      </c>
      <c r="C1" s="2" t="s">
        <v>1</v>
      </c>
    </row>
    <row r="2" spans="1:5">
      <c r="B2" s="2" t="s">
        <v>446</v>
      </c>
      <c r="C2" s="2" t="s">
        <v>2</v>
      </c>
      <c r="D2" s="2" t="s">
        <v>39</v>
      </c>
      <c r="E2" s="2" t="s">
        <v>89</v>
      </c>
    </row>
    <row r="3" spans="1:5">
      <c r="A3" s="4" t="s">
        <v>447</v>
      </c>
      <c r="C3" s="5" t="n">
        <v>63709</v>
      </c>
      <c r="D3" s="5" t="n">
        <v>62127</v>
      </c>
    </row>
    <row r="4" spans="1:5">
      <c r="A4" s="4" t="s">
        <v>328</v>
      </c>
      <c r="C4" s="4" t="s">
        <v>329</v>
      </c>
      <c r="D4" s="4" t="s">
        <v>329</v>
      </c>
      <c r="E4" s="4" t="s">
        <v>330</v>
      </c>
    </row>
    <row r="5" spans="1:5">
      <c r="A5" s="4" t="s">
        <v>448</v>
      </c>
      <c r="C5" s="4" t="s">
        <v>449</v>
      </c>
    </row>
    <row r="6" spans="1:5">
      <c r="A6" s="4" t="s">
        <v>450</v>
      </c>
      <c r="E6" s="5" t="n">
        <v>3100</v>
      </c>
    </row>
    <row r="7" spans="1:5">
      <c r="A7" s="4" t="s">
        <v>451</v>
      </c>
      <c r="B7" s="5" t="n">
        <v>1600</v>
      </c>
    </row>
    <row r="8" spans="1:5">
      <c r="A8" s="4" t="s">
        <v>452</v>
      </c>
      <c r="E8" s="6" t="n">
        <v>33700</v>
      </c>
    </row>
    <row r="9" spans="1:5">
      <c r="A9" s="4" t="s">
        <v>453</v>
      </c>
    </row>
    <row r="10" spans="1:5">
      <c r="A10" s="4" t="s">
        <v>454</v>
      </c>
      <c r="E10" s="5" t="n">
        <v>3100</v>
      </c>
    </row>
    <row r="11" spans="1:5">
      <c r="A11" s="4" t="s">
        <v>341</v>
      </c>
    </row>
    <row r="12" spans="1:5">
      <c r="A12" s="4" t="s">
        <v>328</v>
      </c>
      <c r="C12" s="4" t="s">
        <v>329</v>
      </c>
      <c r="D12" s="4" t="s">
        <v>329</v>
      </c>
    </row>
    <row r="13" spans="1:5">
      <c r="A13" s="4" t="s">
        <v>455</v>
      </c>
    </row>
    <row r="14" spans="1:5">
      <c r="A14" s="4" t="s">
        <v>300</v>
      </c>
      <c r="C14" s="5" t="n">
        <v>122200</v>
      </c>
    </row>
    <row r="15" spans="1:5">
      <c r="A15" s="4" t="s">
        <v>299</v>
      </c>
    </row>
    <row r="16" spans="1:5">
      <c r="A16" s="4" t="s">
        <v>300</v>
      </c>
      <c r="C16" s="6" t="n">
        <v>241500</v>
      </c>
    </row>
    <row r="17" spans="1:5">
      <c r="A17" s="4" t="s">
        <v>456</v>
      </c>
    </row>
    <row r="18" spans="1:5">
      <c r="A18" s="4" t="s">
        <v>457</v>
      </c>
      <c r="C18" s="6" t="n">
        <v>31100</v>
      </c>
    </row>
    <row r="19" spans="1:5">
      <c r="A19" s="4" t="s">
        <v>458</v>
      </c>
    </row>
    <row r="20" spans="1:5">
      <c r="A20" s="4" t="s">
        <v>457</v>
      </c>
      <c r="C20" s="5" t="n">
        <v>255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59</v>
      </c>
      <c r="B1" s="2" t="s">
        <v>139</v>
      </c>
    </row>
    <row r="2" spans="1:2">
      <c r="A2" s="3" t="s">
        <v>187</v>
      </c>
    </row>
    <row r="3" spans="1:2">
      <c r="A3" s="4" t="s">
        <v>351</v>
      </c>
      <c r="B3" s="5" t="n">
        <v>861</v>
      </c>
    </row>
    <row r="4" spans="1:2">
      <c r="A4" s="4" t="s">
        <v>352</v>
      </c>
      <c r="B4" s="6" t="n">
        <v>289</v>
      </c>
    </row>
    <row r="5" spans="1:2">
      <c r="A5" s="4" t="s">
        <v>353</v>
      </c>
      <c r="B5" s="6" t="n">
        <v>165</v>
      </c>
    </row>
    <row r="6" spans="1:2">
      <c r="A6" s="4" t="s">
        <v>354</v>
      </c>
      <c r="B6" s="6" t="n">
        <v>130</v>
      </c>
    </row>
    <row r="7" spans="1:2">
      <c r="A7" s="4" t="s">
        <v>355</v>
      </c>
      <c r="B7" s="6" t="n">
        <v>130</v>
      </c>
    </row>
    <row r="8" spans="1:2">
      <c r="A8" s="4" t="s">
        <v>356</v>
      </c>
      <c r="B8" s="6" t="n">
        <v>348</v>
      </c>
    </row>
    <row r="9" spans="1:2">
      <c r="A9" s="4" t="s">
        <v>460</v>
      </c>
      <c r="B9" s="5" t="n">
        <v>1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461</v>
      </c>
      <c r="B1" s="2" t="s">
        <v>462</v>
      </c>
    </row>
    <row r="2" spans="1:2">
      <c r="A2" s="4" t="s">
        <v>463</v>
      </c>
      <c r="B2" s="6" t="n">
        <v>2</v>
      </c>
    </row>
    <row r="3" spans="1:2">
      <c r="A3" s="4" t="s">
        <v>464</v>
      </c>
    </row>
    <row r="4" spans="1:2">
      <c r="A4" s="4" t="s">
        <v>465</v>
      </c>
      <c r="B4"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7</v>
      </c>
      <c r="B1" s="2" t="s">
        <v>2</v>
      </c>
      <c r="C1" s="2" t="s">
        <v>39</v>
      </c>
      <c r="D1" s="2" t="s">
        <v>89</v>
      </c>
    </row>
    <row r="2" spans="1:4">
      <c r="A2" s="3" t="s">
        <v>189</v>
      </c>
    </row>
    <row r="3" spans="1:4">
      <c r="A3" s="4" t="s">
        <v>468</v>
      </c>
      <c r="B3" s="5" t="n">
        <v>13009</v>
      </c>
      <c r="C3" s="5" t="n">
        <v>10852</v>
      </c>
      <c r="D3" s="5" t="n">
        <v>12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9</v>
      </c>
      <c r="D2" s="2" t="s">
        <v>89</v>
      </c>
    </row>
    <row r="3" spans="1:4">
      <c r="A3" s="3" t="s">
        <v>470</v>
      </c>
    </row>
    <row r="4" spans="1:4">
      <c r="A4" s="4" t="s">
        <v>471</v>
      </c>
      <c r="B4" s="5" t="n">
        <v>13668</v>
      </c>
      <c r="C4" s="5" t="n">
        <v>14620</v>
      </c>
    </row>
    <row r="5" spans="1:4">
      <c r="A5" s="4" t="s">
        <v>472</v>
      </c>
      <c r="B5" s="6" t="n">
        <v>644</v>
      </c>
      <c r="C5" s="6" t="n">
        <v>666</v>
      </c>
      <c r="D5" s="5" t="n">
        <v>697</v>
      </c>
    </row>
    <row r="6" spans="1:4">
      <c r="A6" s="4" t="s">
        <v>473</v>
      </c>
      <c r="B6" s="6" t="n">
        <v>410</v>
      </c>
      <c r="C6" s="6" t="n">
        <v>-630</v>
      </c>
    </row>
    <row r="7" spans="1:4">
      <c r="A7" s="4" t="s">
        <v>474</v>
      </c>
      <c r="B7" s="6" t="n">
        <v>-789</v>
      </c>
      <c r="C7" s="6" t="n">
        <v>-988</v>
      </c>
    </row>
    <row r="8" spans="1:4">
      <c r="A8" s="4" t="s">
        <v>475</v>
      </c>
      <c r="B8" s="6" t="n">
        <v>13933</v>
      </c>
      <c r="C8" s="6" t="n">
        <v>13668</v>
      </c>
      <c r="D8" s="6" t="n">
        <v>14620</v>
      </c>
    </row>
    <row r="9" spans="1:4">
      <c r="A9" s="3" t="s">
        <v>476</v>
      </c>
    </row>
    <row r="10" spans="1:4">
      <c r="A10" s="4" t="s">
        <v>477</v>
      </c>
      <c r="B10" s="6" t="n">
        <v>10852</v>
      </c>
      <c r="C10" s="6" t="n">
        <v>12120</v>
      </c>
    </row>
    <row r="11" spans="1:4">
      <c r="A11" s="4" t="s">
        <v>478</v>
      </c>
      <c r="B11" s="6" t="n">
        <v>400</v>
      </c>
      <c r="C11" s="6" t="n">
        <v>470</v>
      </c>
    </row>
    <row r="12" spans="1:4">
      <c r="A12" s="4" t="s">
        <v>474</v>
      </c>
      <c r="B12" s="6" t="n">
        <v>-789</v>
      </c>
      <c r="C12" s="6" t="n">
        <v>-988</v>
      </c>
    </row>
    <row r="13" spans="1:4">
      <c r="A13" s="4" t="s">
        <v>479</v>
      </c>
      <c r="B13" s="6" t="n">
        <v>2546</v>
      </c>
      <c r="C13" s="6" t="n">
        <v>-750</v>
      </c>
    </row>
    <row r="14" spans="1:4">
      <c r="A14" s="4" t="s">
        <v>480</v>
      </c>
      <c r="B14" s="6" t="n">
        <v>13009</v>
      </c>
      <c r="C14" s="6" t="n">
        <v>10852</v>
      </c>
      <c r="D14" s="5" t="n">
        <v>12120</v>
      </c>
    </row>
    <row r="15" spans="1:4">
      <c r="A15" s="4" t="s">
        <v>481</v>
      </c>
      <c r="B15" s="5" t="n">
        <v>-924</v>
      </c>
      <c r="C15" s="5" t="n">
        <v>-28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2</v>
      </c>
      <c r="B1" s="2" t="s">
        <v>1</v>
      </c>
    </row>
    <row r="2" spans="1:4">
      <c r="B2" s="2" t="s">
        <v>2</v>
      </c>
      <c r="C2" s="2" t="s">
        <v>39</v>
      </c>
      <c r="D2" s="2" t="s">
        <v>89</v>
      </c>
    </row>
    <row r="3" spans="1:4">
      <c r="A3" s="3" t="s">
        <v>483</v>
      </c>
    </row>
    <row r="4" spans="1:4">
      <c r="A4" s="4" t="s">
        <v>472</v>
      </c>
      <c r="B4" s="5" t="n">
        <v>644</v>
      </c>
      <c r="C4" s="5" t="n">
        <v>666</v>
      </c>
      <c r="D4" s="5" t="n">
        <v>697</v>
      </c>
    </row>
    <row r="5" spans="1:4">
      <c r="A5" s="4" t="s">
        <v>484</v>
      </c>
      <c r="B5" s="6" t="n">
        <v>-628</v>
      </c>
      <c r="C5" s="6" t="n">
        <v>750</v>
      </c>
      <c r="D5" s="6" t="n">
        <v>-1421</v>
      </c>
    </row>
    <row r="6" spans="1:4">
      <c r="A6" s="4" t="s">
        <v>485</v>
      </c>
      <c r="B6" s="6" t="n">
        <v>484</v>
      </c>
      <c r="C6" s="6" t="n">
        <v>-990</v>
      </c>
      <c r="D6" s="6" t="n">
        <v>1241</v>
      </c>
    </row>
    <row r="7" spans="1:4">
      <c r="A7" s="4" t="s">
        <v>486</v>
      </c>
      <c r="B7" s="5" t="n">
        <v>500</v>
      </c>
      <c r="C7" s="5" t="n">
        <v>426</v>
      </c>
      <c r="D7" s="5" t="n">
        <v>517</v>
      </c>
    </row>
    <row r="8" spans="1:4">
      <c r="A8" s="3" t="s">
        <v>487</v>
      </c>
    </row>
    <row r="9" spans="1:4">
      <c r="A9" s="4" t="s">
        <v>488</v>
      </c>
      <c r="B9" s="4" t="s">
        <v>489</v>
      </c>
      <c r="C9" s="4" t="s">
        <v>489</v>
      </c>
      <c r="D9" s="4" t="s">
        <v>489</v>
      </c>
    </row>
    <row r="10" spans="1:4">
      <c r="A10" s="4" t="s">
        <v>490</v>
      </c>
      <c r="B10" s="4" t="s">
        <v>414</v>
      </c>
      <c r="C10" s="4" t="s">
        <v>414</v>
      </c>
      <c r="D10"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10"/>
  </cols>
  <sheetData>
    <row r="1" spans="1:7">
      <c r="A1" s="1" t="s">
        <v>114</v>
      </c>
      <c r="B1" s="2" t="s">
        <v>115</v>
      </c>
      <c r="C1" s="2" t="s">
        <v>116</v>
      </c>
      <c r="D1" s="2" t="s">
        <v>117</v>
      </c>
      <c r="E1" s="2" t="s">
        <v>118</v>
      </c>
      <c r="F1" s="2" t="s">
        <v>119</v>
      </c>
      <c r="G1" s="2" t="s">
        <v>120</v>
      </c>
    </row>
    <row r="2" spans="1:7">
      <c r="A2" s="4" t="s">
        <v>121</v>
      </c>
      <c r="B2" s="5" t="n">
        <v>307</v>
      </c>
      <c r="C2" s="5" t="n">
        <v>87521</v>
      </c>
      <c r="D2" s="5" t="n">
        <v>-51086</v>
      </c>
      <c r="E2" s="5" t="n">
        <v>-5556</v>
      </c>
      <c r="F2" s="5" t="n">
        <v>-3161</v>
      </c>
      <c r="G2" s="5" t="n">
        <v>28025</v>
      </c>
    </row>
    <row r="3" spans="1:7">
      <c r="A3" s="4" t="s">
        <v>122</v>
      </c>
      <c r="B3" s="6" t="n">
        <v>30680</v>
      </c>
      <c r="D3" s="6" t="n">
        <v>-5016</v>
      </c>
    </row>
    <row r="4" spans="1:7">
      <c r="A4" s="4" t="s">
        <v>123</v>
      </c>
      <c r="B4" s="5" t="n">
        <v>0</v>
      </c>
      <c r="C4" s="6" t="n">
        <v>0</v>
      </c>
      <c r="D4" s="5" t="n">
        <v>0</v>
      </c>
      <c r="E4" s="6" t="n">
        <v>-2021</v>
      </c>
      <c r="F4" s="6" t="n">
        <v>0</v>
      </c>
      <c r="G4" s="6" t="n">
        <v>-2021</v>
      </c>
    </row>
    <row r="5" spans="1:7">
      <c r="A5" s="4" t="s">
        <v>124</v>
      </c>
      <c r="B5" s="5" t="n">
        <v>55</v>
      </c>
      <c r="C5" s="6" t="n">
        <v>40506</v>
      </c>
      <c r="D5" s="5" t="n">
        <v>0</v>
      </c>
      <c r="E5" s="6" t="n">
        <v>0</v>
      </c>
      <c r="F5" s="6" t="n">
        <v>0</v>
      </c>
      <c r="G5" s="6" t="n">
        <v>40561</v>
      </c>
    </row>
    <row r="6" spans="1:7">
      <c r="A6" s="4" t="s">
        <v>125</v>
      </c>
      <c r="B6" s="6" t="n">
        <v>5472</v>
      </c>
      <c r="D6" s="6" t="n">
        <v>0</v>
      </c>
    </row>
    <row r="7" spans="1:7">
      <c r="A7" s="4" t="s">
        <v>126</v>
      </c>
      <c r="B7" s="5" t="n">
        <v>6</v>
      </c>
      <c r="C7" s="6" t="n">
        <v>0</v>
      </c>
      <c r="D7" s="5" t="n">
        <v>-2580</v>
      </c>
      <c r="E7" s="6" t="n">
        <v>0</v>
      </c>
      <c r="F7" s="6" t="n">
        <v>0</v>
      </c>
      <c r="G7" s="6" t="n">
        <v>-2574</v>
      </c>
    </row>
    <row r="8" spans="1:7">
      <c r="A8" s="4" t="s">
        <v>127</v>
      </c>
      <c r="B8" s="6" t="n">
        <v>651</v>
      </c>
      <c r="D8" s="6" t="n">
        <v>-335</v>
      </c>
    </row>
    <row r="9" spans="1:7">
      <c r="A9" s="4" t="s">
        <v>128</v>
      </c>
      <c r="B9" s="5" t="n">
        <v>0</v>
      </c>
      <c r="C9" s="6" t="n">
        <v>0</v>
      </c>
      <c r="D9" s="5" t="n">
        <v>0</v>
      </c>
      <c r="E9" s="6" t="n">
        <v>0</v>
      </c>
      <c r="F9" s="6" t="n">
        <v>429</v>
      </c>
      <c r="G9" s="6" t="n">
        <v>429</v>
      </c>
    </row>
    <row r="10" spans="1:7">
      <c r="A10" s="4" t="s">
        <v>129</v>
      </c>
      <c r="B10" s="6" t="n">
        <v>0</v>
      </c>
      <c r="C10" s="6" t="n">
        <v>2870</v>
      </c>
      <c r="D10" s="6" t="n">
        <v>0</v>
      </c>
      <c r="E10" s="6" t="n">
        <v>0</v>
      </c>
      <c r="F10" s="6" t="n">
        <v>0</v>
      </c>
      <c r="G10" s="6" t="n">
        <v>2870</v>
      </c>
    </row>
    <row r="11" spans="1:7">
      <c r="A11" s="4" t="s">
        <v>130</v>
      </c>
      <c r="B11" s="5" t="n">
        <v>368</v>
      </c>
      <c r="C11" s="6" t="n">
        <v>130897</v>
      </c>
      <c r="D11" s="5" t="n">
        <v>-53666</v>
      </c>
      <c r="E11" s="6" t="n">
        <v>-7577</v>
      </c>
      <c r="F11" s="6" t="n">
        <v>-2732</v>
      </c>
      <c r="G11" s="6" t="n">
        <v>67290</v>
      </c>
    </row>
    <row r="12" spans="1:7">
      <c r="A12" s="4" t="s">
        <v>131</v>
      </c>
      <c r="B12" s="6" t="n">
        <v>36803</v>
      </c>
      <c r="D12" s="6" t="n">
        <v>-5351</v>
      </c>
    </row>
    <row r="13" spans="1:7">
      <c r="A13" s="4" t="s">
        <v>123</v>
      </c>
      <c r="B13" s="5" t="n">
        <v>0</v>
      </c>
      <c r="C13" s="6" t="n">
        <v>0</v>
      </c>
      <c r="D13" s="5" t="n">
        <v>0</v>
      </c>
      <c r="E13" s="6" t="n">
        <v>-7889</v>
      </c>
      <c r="F13" s="6" t="n">
        <v>0</v>
      </c>
      <c r="G13" s="6" t="n">
        <v>-7889</v>
      </c>
    </row>
    <row r="14" spans="1:7">
      <c r="A14" s="4" t="s">
        <v>126</v>
      </c>
      <c r="B14" s="5" t="n">
        <v>4</v>
      </c>
      <c r="C14" s="6" t="n">
        <v>0</v>
      </c>
      <c r="D14" s="5" t="n">
        <v>-1092</v>
      </c>
      <c r="E14" s="6" t="n">
        <v>0</v>
      </c>
      <c r="F14" s="6" t="n">
        <v>0</v>
      </c>
      <c r="G14" s="6" t="n">
        <v>-1088</v>
      </c>
    </row>
    <row r="15" spans="1:7">
      <c r="A15" s="4" t="s">
        <v>127</v>
      </c>
      <c r="B15" s="6" t="n">
        <v>358</v>
      </c>
      <c r="D15" s="6" t="n">
        <v>-163</v>
      </c>
    </row>
    <row r="16" spans="1:7">
      <c r="A16" s="4" t="s">
        <v>128</v>
      </c>
      <c r="B16" s="5" t="n">
        <v>0</v>
      </c>
      <c r="C16" s="6" t="n">
        <v>0</v>
      </c>
      <c r="D16" s="5" t="n">
        <v>0</v>
      </c>
      <c r="E16" s="6" t="n">
        <v>0</v>
      </c>
      <c r="F16" s="6" t="n">
        <v>-786</v>
      </c>
      <c r="G16" s="6" t="n">
        <v>-786</v>
      </c>
    </row>
    <row r="17" spans="1:7">
      <c r="A17" s="4" t="s">
        <v>129</v>
      </c>
      <c r="B17" s="6" t="n">
        <v>0</v>
      </c>
      <c r="C17" s="6" t="n">
        <v>1934</v>
      </c>
      <c r="D17" s="6" t="n">
        <v>0</v>
      </c>
      <c r="E17" s="6" t="n">
        <v>0</v>
      </c>
      <c r="F17" s="6" t="n">
        <v>0</v>
      </c>
      <c r="G17" s="6" t="n">
        <v>1934</v>
      </c>
    </row>
    <row r="18" spans="1:7">
      <c r="A18" s="4" t="s">
        <v>132</v>
      </c>
      <c r="B18" s="5" t="n">
        <v>372</v>
      </c>
      <c r="C18" s="6" t="n">
        <v>132831</v>
      </c>
      <c r="D18" s="5" t="n">
        <v>-54758</v>
      </c>
      <c r="E18" s="6" t="n">
        <v>-15466</v>
      </c>
      <c r="F18" s="6" t="n">
        <v>-3518</v>
      </c>
      <c r="G18" s="6" t="n">
        <v>59461</v>
      </c>
    </row>
    <row r="19" spans="1:7">
      <c r="A19" s="4" t="s">
        <v>133</v>
      </c>
      <c r="B19" s="6" t="n">
        <v>37161</v>
      </c>
      <c r="D19" s="6" t="n">
        <v>-5514</v>
      </c>
    </row>
    <row r="20" spans="1:7">
      <c r="A20" s="4" t="s">
        <v>123</v>
      </c>
      <c r="B20" s="5" t="n">
        <v>0</v>
      </c>
      <c r="C20" s="6" t="n">
        <v>0</v>
      </c>
      <c r="D20" s="5" t="n">
        <v>0</v>
      </c>
      <c r="E20" s="6" t="n">
        <v>-2179</v>
      </c>
      <c r="F20" s="6" t="n">
        <v>0</v>
      </c>
      <c r="G20" s="6" t="n">
        <v>-2179</v>
      </c>
    </row>
    <row r="21" spans="1:7">
      <c r="A21" s="4" t="s">
        <v>126</v>
      </c>
      <c r="B21" s="5" t="n">
        <v>4</v>
      </c>
      <c r="C21" s="6" t="n">
        <v>0</v>
      </c>
      <c r="D21" s="5" t="n">
        <v>-776</v>
      </c>
      <c r="E21" s="6" t="n">
        <v>0</v>
      </c>
      <c r="F21" s="6" t="n">
        <v>0</v>
      </c>
      <c r="G21" s="6" t="n">
        <v>-772</v>
      </c>
    </row>
    <row r="22" spans="1:7">
      <c r="A22" s="4" t="s">
        <v>127</v>
      </c>
      <c r="B22" s="6" t="n">
        <v>451</v>
      </c>
      <c r="D22" s="6" t="n">
        <v>-187</v>
      </c>
    </row>
    <row r="23" spans="1:7">
      <c r="A23" s="4" t="s">
        <v>128</v>
      </c>
      <c r="B23" s="5" t="n">
        <v>0</v>
      </c>
      <c r="C23" s="6" t="n">
        <v>0</v>
      </c>
      <c r="D23" s="5" t="n">
        <v>0</v>
      </c>
      <c r="E23" s="6" t="n">
        <v>1648</v>
      </c>
      <c r="F23" s="6" t="n">
        <v>344</v>
      </c>
      <c r="G23" s="6" t="n">
        <v>1992</v>
      </c>
    </row>
    <row r="24" spans="1:7">
      <c r="A24" s="4" t="s">
        <v>129</v>
      </c>
      <c r="B24" s="6" t="n">
        <v>0</v>
      </c>
      <c r="C24" s="6" t="n">
        <v>1386</v>
      </c>
      <c r="D24" s="6" t="n">
        <v>0</v>
      </c>
      <c r="E24" s="6" t="n">
        <v>0</v>
      </c>
      <c r="F24" s="6" t="n">
        <v>0</v>
      </c>
      <c r="G24" s="6" t="n">
        <v>1386</v>
      </c>
    </row>
    <row r="25" spans="1:7">
      <c r="A25" s="4" t="s">
        <v>134</v>
      </c>
      <c r="B25" s="5" t="n">
        <v>0</v>
      </c>
      <c r="C25" s="6" t="n">
        <v>0</v>
      </c>
      <c r="D25" s="5" t="n">
        <v>-197</v>
      </c>
      <c r="E25" s="6" t="n">
        <v>0</v>
      </c>
      <c r="F25" s="6" t="n">
        <v>0</v>
      </c>
      <c r="G25" s="6" t="n">
        <v>-197</v>
      </c>
    </row>
    <row r="26" spans="1:7">
      <c r="A26" s="4" t="s">
        <v>135</v>
      </c>
      <c r="B26" s="6" t="n">
        <v>0</v>
      </c>
      <c r="D26" s="6" t="n">
        <v>-30</v>
      </c>
    </row>
    <row r="27" spans="1:7">
      <c r="A27" s="4" t="s">
        <v>136</v>
      </c>
      <c r="B27" s="5" t="n">
        <v>376</v>
      </c>
      <c r="C27" s="5" t="n">
        <v>134217</v>
      </c>
      <c r="D27" s="5" t="n">
        <v>-55731</v>
      </c>
      <c r="E27" s="5" t="n">
        <v>-15997</v>
      </c>
      <c r="F27" s="5" t="n">
        <v>-3174</v>
      </c>
      <c r="G27" s="5" t="n">
        <v>59691</v>
      </c>
    </row>
    <row r="28" spans="1:7">
      <c r="A28" s="4" t="s">
        <v>137</v>
      </c>
      <c r="B28" s="6" t="n">
        <v>37612</v>
      </c>
      <c r="D28" s="6" t="n">
        <v>-5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39</v>
      </c>
    </row>
    <row r="2" spans="1:2">
      <c r="A2" s="3" t="s">
        <v>191</v>
      </c>
    </row>
    <row r="3" spans="1:2">
      <c r="A3" s="4" t="s">
        <v>351</v>
      </c>
      <c r="B3" s="5" t="n">
        <v>867</v>
      </c>
    </row>
    <row r="4" spans="1:2">
      <c r="A4" s="4" t="s">
        <v>352</v>
      </c>
      <c r="B4" s="6" t="n">
        <v>896</v>
      </c>
    </row>
    <row r="5" spans="1:2">
      <c r="A5" s="4" t="s">
        <v>353</v>
      </c>
      <c r="B5" s="6" t="n">
        <v>917</v>
      </c>
    </row>
    <row r="6" spans="1:2">
      <c r="A6" s="4" t="s">
        <v>354</v>
      </c>
      <c r="B6" s="6" t="n">
        <v>931</v>
      </c>
    </row>
    <row r="7" spans="1:2">
      <c r="A7" s="4" t="s">
        <v>355</v>
      </c>
      <c r="B7" s="6" t="n">
        <v>944</v>
      </c>
    </row>
    <row r="8" spans="1:2">
      <c r="A8" s="4" t="s">
        <v>492</v>
      </c>
      <c r="B8" s="5" t="n">
        <v>4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9</v>
      </c>
      <c r="D1" s="2" t="s">
        <v>89</v>
      </c>
    </row>
    <row r="2" spans="1:4">
      <c r="A2" s="4" t="s">
        <v>494</v>
      </c>
      <c r="B2" s="5" t="n">
        <v>13009</v>
      </c>
      <c r="C2" s="5" t="n">
        <v>10852</v>
      </c>
      <c r="D2" s="5" t="n">
        <v>12120</v>
      </c>
    </row>
    <row r="3" spans="1:4">
      <c r="A3" s="4" t="s">
        <v>495</v>
      </c>
    </row>
    <row r="4" spans="1:4">
      <c r="A4" s="4" t="s">
        <v>494</v>
      </c>
      <c r="B4" s="5" t="n">
        <v>13009</v>
      </c>
      <c r="C4" s="5" t="n">
        <v>11138</v>
      </c>
    </row>
    <row r="5" spans="1:4">
      <c r="A5" s="4" t="s">
        <v>496</v>
      </c>
      <c r="B5" s="4" t="s">
        <v>466</v>
      </c>
      <c r="C5" s="4" t="s">
        <v>466</v>
      </c>
    </row>
    <row r="6" spans="1:4">
      <c r="A6" s="4" t="s">
        <v>497</v>
      </c>
    </row>
    <row r="7" spans="1:4">
      <c r="A7" s="4" t="s">
        <v>494</v>
      </c>
      <c r="B7" s="5" t="n">
        <v>835</v>
      </c>
      <c r="C7" s="5" t="n">
        <v>557</v>
      </c>
    </row>
    <row r="8" spans="1:4">
      <c r="A8" s="4" t="s">
        <v>496</v>
      </c>
      <c r="B8" s="4" t="s">
        <v>498</v>
      </c>
      <c r="C8" s="4" t="s">
        <v>489</v>
      </c>
    </row>
    <row r="9" spans="1:4">
      <c r="A9" s="4" t="s">
        <v>499</v>
      </c>
    </row>
    <row r="10" spans="1:4">
      <c r="A10" s="4" t="s">
        <v>496</v>
      </c>
      <c r="B10" s="4" t="s">
        <v>303</v>
      </c>
    </row>
    <row r="11" spans="1:4">
      <c r="A11" s="4" t="s">
        <v>500</v>
      </c>
    </row>
    <row r="12" spans="1:4">
      <c r="A12" s="4" t="s">
        <v>496</v>
      </c>
      <c r="B12" s="4" t="s">
        <v>414</v>
      </c>
    </row>
    <row r="13" spans="1:4">
      <c r="A13" s="4" t="s">
        <v>501</v>
      </c>
    </row>
    <row r="14" spans="1:4">
      <c r="A14" s="4" t="s">
        <v>494</v>
      </c>
      <c r="B14" s="5" t="n">
        <v>8019</v>
      </c>
      <c r="C14" s="5" t="n">
        <v>6460</v>
      </c>
    </row>
    <row r="15" spans="1:4">
      <c r="A15" s="4" t="s">
        <v>496</v>
      </c>
      <c r="B15" s="4" t="s">
        <v>502</v>
      </c>
      <c r="C15" s="4" t="s">
        <v>503</v>
      </c>
    </row>
    <row r="16" spans="1:4">
      <c r="A16" s="4" t="s">
        <v>504</v>
      </c>
    </row>
    <row r="17" spans="1:4">
      <c r="A17" s="4" t="s">
        <v>496</v>
      </c>
      <c r="B17" s="4" t="s">
        <v>505</v>
      </c>
    </row>
    <row r="18" spans="1:4">
      <c r="A18" s="4" t="s">
        <v>506</v>
      </c>
    </row>
    <row r="19" spans="1:4">
      <c r="A19" s="4" t="s">
        <v>496</v>
      </c>
      <c r="B19" s="4" t="s">
        <v>507</v>
      </c>
    </row>
    <row r="20" spans="1:4">
      <c r="A20" s="4" t="s">
        <v>508</v>
      </c>
    </row>
    <row r="21" spans="1:4">
      <c r="A21" s="4" t="s">
        <v>494</v>
      </c>
      <c r="B21" s="5" t="n">
        <v>4155</v>
      </c>
      <c r="C21" s="5" t="n">
        <v>4121</v>
      </c>
    </row>
    <row r="22" spans="1:4">
      <c r="A22" s="4" t="s">
        <v>496</v>
      </c>
      <c r="B22" s="4" t="s">
        <v>509</v>
      </c>
      <c r="C22" s="4" t="s">
        <v>510</v>
      </c>
    </row>
    <row r="23" spans="1:4">
      <c r="A23" s="4" t="s">
        <v>511</v>
      </c>
    </row>
    <row r="24" spans="1:4">
      <c r="A24" s="4" t="s">
        <v>496</v>
      </c>
      <c r="B24" s="4" t="s">
        <v>304</v>
      </c>
    </row>
    <row r="25" spans="1:4">
      <c r="A25" s="4" t="s">
        <v>512</v>
      </c>
    </row>
    <row r="26" spans="1:4">
      <c r="A26" s="4" t="s">
        <v>496</v>
      </c>
      <c r="B26" s="4" t="s">
        <v>3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39</v>
      </c>
      <c r="C1" s="2" t="s">
        <v>298</v>
      </c>
      <c r="D1" s="2" t="s">
        <v>2</v>
      </c>
      <c r="E1" s="2" t="s">
        <v>39</v>
      </c>
      <c r="F1" s="2" t="s">
        <v>89</v>
      </c>
      <c r="G1" s="2" t="s">
        <v>514</v>
      </c>
    </row>
    <row r="2" spans="1:7">
      <c r="A2" s="4" t="s">
        <v>515</v>
      </c>
      <c r="D2" s="5" t="n">
        <v>924000</v>
      </c>
      <c r="E2" s="5" t="n">
        <v>2800000</v>
      </c>
    </row>
    <row r="3" spans="1:7">
      <c r="A3" s="4" t="s">
        <v>516</v>
      </c>
      <c r="D3" s="5" t="n">
        <v>203000</v>
      </c>
    </row>
    <row r="4" spans="1:7">
      <c r="A4" s="4" t="s">
        <v>517</v>
      </c>
      <c r="G4" s="5" t="n">
        <v>6800000</v>
      </c>
    </row>
    <row r="5" spans="1:7">
      <c r="A5" s="4" t="s">
        <v>518</v>
      </c>
      <c r="C5" s="5" t="n">
        <v>109000</v>
      </c>
    </row>
    <row r="6" spans="1:7">
      <c r="A6" s="4" t="s">
        <v>519</v>
      </c>
      <c r="D6" s="4" t="s">
        <v>498</v>
      </c>
      <c r="E6" s="4" t="s">
        <v>498</v>
      </c>
      <c r="F6" s="4" t="s">
        <v>498</v>
      </c>
    </row>
    <row r="7" spans="1:7">
      <c r="A7" s="4" t="s">
        <v>520</v>
      </c>
      <c r="D7" s="5" t="n">
        <v>67000</v>
      </c>
      <c r="E7" s="5" t="n">
        <v>65000</v>
      </c>
      <c r="F7" s="5" t="n">
        <v>55000</v>
      </c>
    </row>
    <row r="8" spans="1:7">
      <c r="A8" s="4" t="s">
        <v>521</v>
      </c>
      <c r="B8" s="5" t="n">
        <v>286000</v>
      </c>
    </row>
    <row r="9" spans="1:7">
      <c r="A9" s="4" t="s">
        <v>522</v>
      </c>
    </row>
    <row r="10" spans="1:7">
      <c r="A10" s="4" t="s">
        <v>523</v>
      </c>
      <c r="G10" s="5" t="n">
        <v>4900000</v>
      </c>
    </row>
    <row r="11" spans="1:7">
      <c r="A11" s="4" t="s">
        <v>524</v>
      </c>
      <c r="D11" s="6" t="n">
        <v>400000</v>
      </c>
      <c r="E11" s="6" t="n">
        <v>470000</v>
      </c>
      <c r="F11" s="5" t="n">
        <v>460000</v>
      </c>
    </row>
    <row r="12" spans="1:7">
      <c r="A12" s="4" t="s">
        <v>525</v>
      </c>
    </row>
    <row r="13" spans="1:7">
      <c r="A13" s="4" t="s">
        <v>526</v>
      </c>
      <c r="B13" s="5" t="n">
        <v>922000</v>
      </c>
      <c r="D13" s="6" t="n">
        <v>109000</v>
      </c>
      <c r="E13" s="5" t="n">
        <v>922000</v>
      </c>
    </row>
    <row r="14" spans="1:7">
      <c r="A14" s="4" t="s">
        <v>518</v>
      </c>
      <c r="D14" s="5" t="n">
        <v>8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27</v>
      </c>
      <c r="B1" s="2" t="s">
        <v>1</v>
      </c>
    </row>
    <row r="2" spans="1:4">
      <c r="B2" s="2" t="s">
        <v>2</v>
      </c>
      <c r="C2" s="2" t="s">
        <v>39</v>
      </c>
      <c r="D2" s="2" t="s">
        <v>89</v>
      </c>
    </row>
    <row r="3" spans="1:4">
      <c r="A3" s="4" t="s">
        <v>528</v>
      </c>
      <c r="B3" s="5" t="n">
        <v>2823000</v>
      </c>
    </row>
    <row r="4" spans="1:4">
      <c r="A4" s="4" t="s">
        <v>529</v>
      </c>
    </row>
    <row r="5" spans="1:4">
      <c r="A5" s="4" t="s">
        <v>530</v>
      </c>
      <c r="B5" s="6" t="n">
        <v>439000</v>
      </c>
      <c r="C5" s="5" t="n">
        <v>348000</v>
      </c>
      <c r="D5" s="5" t="n">
        <v>256000</v>
      </c>
    </row>
    <row r="6" spans="1:4">
      <c r="A6" s="4" t="s">
        <v>531</v>
      </c>
    </row>
    <row r="7" spans="1:4">
      <c r="A7" s="4" t="s">
        <v>530</v>
      </c>
      <c r="B7" s="5" t="n">
        <v>366000</v>
      </c>
      <c r="C7" s="5" t="n">
        <v>108000</v>
      </c>
      <c r="D7"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532</v>
      </c>
      <c r="B1" s="2" t="s">
        <v>139</v>
      </c>
    </row>
    <row r="2" spans="1:2">
      <c r="A2" s="3" t="s">
        <v>193</v>
      </c>
    </row>
    <row r="3" spans="1:2">
      <c r="A3" s="4" t="s">
        <v>351</v>
      </c>
      <c r="B3" s="5" t="n">
        <v>742</v>
      </c>
    </row>
    <row r="4" spans="1:2">
      <c r="A4" s="4" t="s">
        <v>352</v>
      </c>
      <c r="B4" s="6" t="n">
        <v>555</v>
      </c>
    </row>
    <row r="5" spans="1:2">
      <c r="A5" s="4" t="s">
        <v>353</v>
      </c>
      <c r="B5" s="6" t="n">
        <v>470</v>
      </c>
    </row>
    <row r="6" spans="1:2">
      <c r="A6" s="4" t="s">
        <v>354</v>
      </c>
      <c r="B6" s="6" t="n">
        <v>470</v>
      </c>
    </row>
    <row r="7" spans="1:2">
      <c r="A7" s="4" t="s">
        <v>355</v>
      </c>
      <c r="B7" s="6" t="n">
        <v>470</v>
      </c>
    </row>
    <row r="8" spans="1:2">
      <c r="A8" s="4" t="s">
        <v>356</v>
      </c>
      <c r="B8" s="6" t="n">
        <v>116</v>
      </c>
    </row>
    <row r="9" spans="1:2">
      <c r="A9" s="4" t="s">
        <v>533</v>
      </c>
      <c r="B9" s="6" t="n">
        <v>2823</v>
      </c>
    </row>
    <row r="10" spans="1:2">
      <c r="A10" s="4" t="s">
        <v>534</v>
      </c>
      <c r="B10" s="6" t="n">
        <v>-387</v>
      </c>
    </row>
    <row r="11" spans="1:2">
      <c r="A11" s="4" t="s">
        <v>535</v>
      </c>
      <c r="B11" s="5" t="n">
        <v>2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6</v>
      </c>
      <c r="B1" s="2" t="s">
        <v>445</v>
      </c>
    </row>
    <row r="2" spans="1:3">
      <c r="B2" s="2" t="s">
        <v>359</v>
      </c>
      <c r="C2" s="2" t="s">
        <v>2</v>
      </c>
    </row>
    <row r="3" spans="1:3">
      <c r="A3" s="4" t="s">
        <v>351</v>
      </c>
      <c r="C3" s="5" t="n">
        <v>73057</v>
      </c>
    </row>
    <row r="4" spans="1:3">
      <c r="A4" s="4" t="s">
        <v>353</v>
      </c>
      <c r="C4" s="6" t="n">
        <v>104880</v>
      </c>
    </row>
    <row r="5" spans="1:3">
      <c r="A5" s="4" t="s">
        <v>354</v>
      </c>
      <c r="C5" s="6" t="n">
        <v>670</v>
      </c>
    </row>
    <row r="6" spans="1:3">
      <c r="A6" s="4" t="s">
        <v>537</v>
      </c>
      <c r="C6" s="6" t="n">
        <v>178607</v>
      </c>
    </row>
    <row r="7" spans="1:3">
      <c r="A7" s="4" t="s">
        <v>538</v>
      </c>
      <c r="C7" s="6" t="n">
        <v>-2966</v>
      </c>
    </row>
    <row r="8" spans="1:3">
      <c r="A8" s="4" t="s">
        <v>539</v>
      </c>
      <c r="C8" s="5" t="n">
        <v>175641</v>
      </c>
    </row>
    <row r="9" spans="1:3">
      <c r="A9" s="4" t="s">
        <v>371</v>
      </c>
    </row>
    <row r="10" spans="1:3">
      <c r="A10" s="4" t="s">
        <v>372</v>
      </c>
      <c r="B10" s="5" t="n">
        <v>15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89</v>
      </c>
      <c r="J1" s="2" t="s">
        <v>1</v>
      </c>
    </row>
    <row r="2" spans="1:12">
      <c r="B2" s="2" t="s">
        <v>2</v>
      </c>
      <c r="C2" s="2" t="s">
        <v>390</v>
      </c>
      <c r="D2" s="2" t="s">
        <v>391</v>
      </c>
      <c r="E2" s="2" t="s">
        <v>392</v>
      </c>
      <c r="F2" s="2" t="s">
        <v>39</v>
      </c>
      <c r="G2" s="2" t="s">
        <v>393</v>
      </c>
      <c r="H2" s="2" t="s">
        <v>394</v>
      </c>
      <c r="I2" s="2" t="s">
        <v>395</v>
      </c>
      <c r="J2" s="2" t="s">
        <v>2</v>
      </c>
      <c r="K2" s="2" t="s">
        <v>39</v>
      </c>
      <c r="L2" s="2" t="s">
        <v>89</v>
      </c>
    </row>
    <row r="3" spans="1:12">
      <c r="A3" s="3" t="s">
        <v>195</v>
      </c>
    </row>
    <row r="4" spans="1:12">
      <c r="A4" s="4" t="s">
        <v>540</v>
      </c>
      <c r="J4" s="5" t="n">
        <v>13513</v>
      </c>
      <c r="K4" s="5" t="n">
        <v>6848</v>
      </c>
      <c r="L4" s="5" t="n">
        <v>2488</v>
      </c>
    </row>
    <row r="5" spans="1:12">
      <c r="A5" s="4" t="s">
        <v>541</v>
      </c>
      <c r="J5" s="6" t="n">
        <v>-13513</v>
      </c>
      <c r="K5" s="6" t="n">
        <v>-6848</v>
      </c>
      <c r="L5" s="6" t="n">
        <v>-2488</v>
      </c>
    </row>
    <row r="6" spans="1:12">
      <c r="A6" s="4" t="s">
        <v>542</v>
      </c>
      <c r="J6" s="6" t="n">
        <v>-67</v>
      </c>
      <c r="K6" s="6" t="n">
        <v>-212</v>
      </c>
      <c r="L6" s="6" t="n">
        <v>-215</v>
      </c>
    </row>
    <row r="7" spans="1:12">
      <c r="A7" s="4" t="s">
        <v>104</v>
      </c>
      <c r="B7" s="5" t="n">
        <v>-14</v>
      </c>
      <c r="C7" s="5" t="n">
        <v>-14</v>
      </c>
      <c r="D7" s="5" t="n">
        <v>-18</v>
      </c>
      <c r="E7" s="5" t="n">
        <v>-21</v>
      </c>
      <c r="F7" s="5" t="n">
        <v>-30</v>
      </c>
      <c r="G7" s="5" t="n">
        <v>-36</v>
      </c>
      <c r="H7" s="5" t="n">
        <v>-93</v>
      </c>
      <c r="I7" s="5" t="n">
        <v>-53</v>
      </c>
      <c r="J7" s="5" t="n">
        <v>-67</v>
      </c>
      <c r="K7" s="5" t="n">
        <v>-212</v>
      </c>
      <c r="L7" s="5" t="n">
        <v>-21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7"/>
    <col customWidth="1" max="5" min="5" width="80"/>
    <col customWidth="1" max="6" min="6" width="33"/>
    <col customWidth="1" max="7" min="7" width="16"/>
    <col customWidth="1" max="8" min="8" width="31"/>
    <col customWidth="1" max="9" min="9" width="21"/>
    <col customWidth="1" max="10" min="10" width="31"/>
    <col customWidth="1" max="11" min="11" width="20"/>
    <col customWidth="1" max="12" min="12" width="21"/>
    <col customWidth="1" max="13" min="13" width="21"/>
    <col customWidth="1" max="14" min="14" width="21"/>
    <col customWidth="1" max="15" min="15" width="21"/>
  </cols>
  <sheetData>
    <row r="1" spans="1:15">
      <c r="A1" s="1" t="s">
        <v>543</v>
      </c>
      <c r="B1" s="2" t="s">
        <v>544</v>
      </c>
      <c r="C1" s="2" t="s">
        <v>545</v>
      </c>
      <c r="D1" s="2" t="s">
        <v>546</v>
      </c>
      <c r="E1" s="2" t="s">
        <v>547</v>
      </c>
      <c r="F1" s="2" t="s">
        <v>548</v>
      </c>
      <c r="G1" s="2" t="s">
        <v>549</v>
      </c>
      <c r="H1" s="2" t="s">
        <v>550</v>
      </c>
      <c r="I1" s="2" t="s">
        <v>551</v>
      </c>
      <c r="J1" s="2" t="s">
        <v>552</v>
      </c>
      <c r="K1" s="2" t="s">
        <v>553</v>
      </c>
      <c r="L1" s="2" t="s">
        <v>141</v>
      </c>
      <c r="M1" s="2" t="s">
        <v>554</v>
      </c>
      <c r="N1" s="2" t="s">
        <v>555</v>
      </c>
      <c r="O1" s="2" t="s">
        <v>556</v>
      </c>
    </row>
    <row r="2" spans="1:15">
      <c r="A2" s="4" t="s">
        <v>557</v>
      </c>
      <c r="H2" s="5" t="n">
        <v>497000</v>
      </c>
    </row>
    <row r="3" spans="1:15">
      <c r="A3" s="4" t="s">
        <v>558</v>
      </c>
      <c r="H3" s="7" t="n">
        <v>0.01</v>
      </c>
      <c r="J3" s="7" t="n">
        <v>0.01</v>
      </c>
    </row>
    <row r="4" spans="1:15">
      <c r="A4" s="4" t="s">
        <v>333</v>
      </c>
      <c r="H4" s="5" t="n">
        <v>70000000</v>
      </c>
    </row>
    <row r="5" spans="1:15">
      <c r="A5" s="4" t="s">
        <v>559</v>
      </c>
      <c r="H5" s="6" t="n">
        <v>5236000</v>
      </c>
      <c r="J5" s="5" t="n">
        <v>0</v>
      </c>
    </row>
    <row r="6" spans="1:15">
      <c r="A6" s="4" t="s">
        <v>560</v>
      </c>
      <c r="G6" s="4" t="s">
        <v>561</v>
      </c>
    </row>
    <row r="7" spans="1:15">
      <c r="A7" s="4" t="s">
        <v>562</v>
      </c>
      <c r="H7" s="6" t="n">
        <v>169735000</v>
      </c>
      <c r="J7" s="6" t="n">
        <v>123333000</v>
      </c>
    </row>
    <row r="8" spans="1:15">
      <c r="A8" s="4" t="s">
        <v>563</v>
      </c>
      <c r="E8" s="4" t="s">
        <v>564</v>
      </c>
    </row>
    <row r="9" spans="1:15">
      <c r="A9" s="4" t="s">
        <v>565</v>
      </c>
      <c r="E9" s="4" t="s">
        <v>566</v>
      </c>
    </row>
    <row r="10" spans="1:15">
      <c r="A10" s="4" t="s">
        <v>42</v>
      </c>
      <c r="H10" s="5" t="n">
        <v>9196000</v>
      </c>
      <c r="J10" s="5" t="n">
        <v>11496000</v>
      </c>
      <c r="L10" s="5" t="n">
        <v>15273000</v>
      </c>
      <c r="O10" s="5" t="n">
        <v>4678000</v>
      </c>
    </row>
    <row r="11" spans="1:15">
      <c r="A11" s="4" t="s">
        <v>311</v>
      </c>
    </row>
    <row r="12" spans="1:15">
      <c r="A12" s="4" t="s">
        <v>567</v>
      </c>
      <c r="F12" s="4" t="s">
        <v>568</v>
      </c>
    </row>
    <row r="13" spans="1:15">
      <c r="A13" s="4" t="s">
        <v>569</v>
      </c>
    </row>
    <row r="14" spans="1:15">
      <c r="A14" s="4" t="s">
        <v>570</v>
      </c>
      <c r="H14" s="4" t="s">
        <v>571</v>
      </c>
      <c r="J14" s="4" t="s">
        <v>572</v>
      </c>
    </row>
    <row r="15" spans="1:15">
      <c r="A15" s="4" t="s">
        <v>573</v>
      </c>
      <c r="K15" s="5" t="n">
        <v>67800000</v>
      </c>
    </row>
    <row r="16" spans="1:15">
      <c r="A16" s="4" t="s">
        <v>574</v>
      </c>
    </row>
    <row r="17" spans="1:15">
      <c r="A17" s="4" t="s">
        <v>570</v>
      </c>
      <c r="H17" s="4" t="s">
        <v>575</v>
      </c>
    </row>
    <row r="18" spans="1:15">
      <c r="A18" s="4" t="s">
        <v>562</v>
      </c>
      <c r="H18" s="5" t="n">
        <v>5300000</v>
      </c>
    </row>
    <row r="19" spans="1:15">
      <c r="A19" s="4" t="s">
        <v>371</v>
      </c>
    </row>
    <row r="20" spans="1:15">
      <c r="A20" s="4" t="s">
        <v>576</v>
      </c>
      <c r="B20" s="4" t="s">
        <v>322</v>
      </c>
    </row>
    <row r="21" spans="1:15">
      <c r="A21" s="4" t="s">
        <v>577</v>
      </c>
    </row>
    <row r="22" spans="1:15">
      <c r="A22" s="4" t="s">
        <v>578</v>
      </c>
      <c r="F22" s="6" t="n">
        <v>7500</v>
      </c>
    </row>
    <row r="23" spans="1:15">
      <c r="A23" s="4" t="s">
        <v>579</v>
      </c>
    </row>
    <row r="24" spans="1:15">
      <c r="A24" s="4" t="s">
        <v>580</v>
      </c>
      <c r="G24" s="4" t="s">
        <v>581</v>
      </c>
      <c r="H24" s="4" t="s">
        <v>582</v>
      </c>
    </row>
    <row r="25" spans="1:15">
      <c r="A25" s="4" t="s">
        <v>333</v>
      </c>
      <c r="H25" s="5" t="n">
        <v>12750000</v>
      </c>
      <c r="M25" s="5" t="n">
        <v>11000000</v>
      </c>
    </row>
    <row r="26" spans="1:15">
      <c r="A26" s="4" t="s">
        <v>583</v>
      </c>
      <c r="N26" s="5" t="n">
        <v>9100000</v>
      </c>
    </row>
    <row r="27" spans="1:15">
      <c r="A27" s="4" t="s">
        <v>584</v>
      </c>
    </row>
    <row r="28" spans="1:15">
      <c r="A28" s="4" t="s">
        <v>585</v>
      </c>
      <c r="H28" s="5" t="n">
        <v>0</v>
      </c>
      <c r="J28" s="5" t="n">
        <v>497000</v>
      </c>
    </row>
    <row r="29" spans="1:15">
      <c r="A29" s="4" t="s">
        <v>586</v>
      </c>
    </row>
    <row r="30" spans="1:15">
      <c r="A30" s="4" t="s">
        <v>587</v>
      </c>
      <c r="D30" s="4" t="s">
        <v>588</v>
      </c>
    </row>
    <row r="31" spans="1:15">
      <c r="A31" s="4" t="s">
        <v>333</v>
      </c>
      <c r="D31" s="5" t="n">
        <v>12600000</v>
      </c>
    </row>
    <row r="32" spans="1:15">
      <c r="A32" s="4" t="s">
        <v>589</v>
      </c>
      <c r="D32" s="5" t="n">
        <v>10600000</v>
      </c>
    </row>
    <row r="33" spans="1:15">
      <c r="A33" s="4" t="s">
        <v>590</v>
      </c>
    </row>
    <row r="34" spans="1:15">
      <c r="A34" s="4" t="s">
        <v>570</v>
      </c>
      <c r="H34" s="4" t="s">
        <v>591</v>
      </c>
      <c r="J34" s="4" t="s">
        <v>592</v>
      </c>
    </row>
    <row r="35" spans="1:15">
      <c r="A35" s="4" t="s">
        <v>593</v>
      </c>
      <c r="F35" s="5" t="n">
        <v>393000</v>
      </c>
    </row>
    <row r="36" spans="1:15">
      <c r="A36" s="4" t="s">
        <v>589</v>
      </c>
      <c r="F36" s="6" t="n">
        <v>189500000</v>
      </c>
    </row>
    <row r="37" spans="1:15">
      <c r="A37" s="4" t="s">
        <v>573</v>
      </c>
      <c r="F37" s="5" t="n">
        <v>189500000</v>
      </c>
    </row>
    <row r="38" spans="1:15">
      <c r="A38" s="4" t="s">
        <v>594</v>
      </c>
      <c r="F38" s="6" t="n">
        <v>90</v>
      </c>
    </row>
    <row r="39" spans="1:15">
      <c r="A39" s="4" t="s">
        <v>595</v>
      </c>
      <c r="F39" s="4" t="s">
        <v>596</v>
      </c>
    </row>
    <row r="40" spans="1:15">
      <c r="A40" s="4" t="s">
        <v>562</v>
      </c>
      <c r="H40" s="5" t="n">
        <v>104900000</v>
      </c>
      <c r="J40" s="5" t="n">
        <v>51500000</v>
      </c>
    </row>
    <row r="41" spans="1:15">
      <c r="A41" s="4" t="s">
        <v>42</v>
      </c>
      <c r="F41" s="5" t="n">
        <v>15000000</v>
      </c>
      <c r="I41" s="5" t="n">
        <v>10000000</v>
      </c>
    </row>
    <row r="42" spans="1:15">
      <c r="A42" s="4" t="s">
        <v>597</v>
      </c>
    </row>
    <row r="43" spans="1:15">
      <c r="A43" s="4" t="s">
        <v>562</v>
      </c>
      <c r="H43" s="5" t="n">
        <v>7000000</v>
      </c>
    </row>
    <row r="44" spans="1:15">
      <c r="A44" s="4" t="s">
        <v>598</v>
      </c>
    </row>
    <row r="45" spans="1:15">
      <c r="A45" s="4" t="s">
        <v>576</v>
      </c>
      <c r="C45" s="4" t="s">
        <v>599</v>
      </c>
    </row>
    <row r="46" spans="1:15">
      <c r="A46" s="4" t="s">
        <v>600</v>
      </c>
      <c r="C46" s="5" t="n">
        <v>25000000</v>
      </c>
    </row>
    <row r="47" spans="1:15">
      <c r="A47" s="4" t="s">
        <v>601</v>
      </c>
      <c r="C47" s="5" t="n">
        <v>2450000</v>
      </c>
    </row>
    <row r="48" spans="1:15">
      <c r="A48" s="4" t="s">
        <v>602</v>
      </c>
      <c r="C48" s="4" t="s">
        <v>304</v>
      </c>
    </row>
    <row r="49" spans="1:15">
      <c r="A49" s="4" t="s">
        <v>603</v>
      </c>
      <c r="C49" s="4" t="s">
        <v>304</v>
      </c>
    </row>
    <row r="50" spans="1:15">
      <c r="A50" s="4" t="s">
        <v>604</v>
      </c>
      <c r="C50" s="4" t="s">
        <v>605</v>
      </c>
    </row>
    <row r="51" spans="1:15">
      <c r="A51" s="4" t="s">
        <v>606</v>
      </c>
      <c r="C51" s="4" t="s">
        <v>607</v>
      </c>
    </row>
    <row r="52" spans="1:15">
      <c r="A52" s="4" t="s">
        <v>608</v>
      </c>
      <c r="C52" s="4" t="s">
        <v>466</v>
      </c>
    </row>
    <row r="53" spans="1:15">
      <c r="A53" s="4" t="s">
        <v>609</v>
      </c>
      <c r="C53" s="5" t="n">
        <v>2000000</v>
      </c>
    </row>
    <row r="54" spans="1:15">
      <c r="A54" s="4" t="s">
        <v>558</v>
      </c>
      <c r="C54" s="7" t="n">
        <v>0.01</v>
      </c>
    </row>
    <row r="55" spans="1:15">
      <c r="A55" s="4" t="s">
        <v>610</v>
      </c>
      <c r="C55" s="5" t="n">
        <v>1500000</v>
      </c>
    </row>
    <row r="56" spans="1:15">
      <c r="A56" s="4" t="s">
        <v>611</v>
      </c>
      <c r="C56" s="4" t="s">
        <v>304</v>
      </c>
    </row>
    <row r="57" spans="1:15">
      <c r="A57" s="4" t="s">
        <v>612</v>
      </c>
      <c r="C57" s="6" t="n">
        <v>1</v>
      </c>
    </row>
    <row r="58" spans="1:15">
      <c r="A58" s="4" t="s">
        <v>613</v>
      </c>
      <c r="C58" s="6" t="n">
        <v>3</v>
      </c>
    </row>
    <row r="59" spans="1:15">
      <c r="A59" s="4" t="s">
        <v>333</v>
      </c>
      <c r="C59" s="5" t="n">
        <v>70000000</v>
      </c>
    </row>
    <row r="60" spans="1:15">
      <c r="A60" s="4" t="s">
        <v>563</v>
      </c>
      <c r="C60" s="4" t="s">
        <v>614</v>
      </c>
    </row>
    <row r="61" spans="1:15">
      <c r="A61" s="4" t="s">
        <v>615</v>
      </c>
    </row>
    <row r="62" spans="1:15">
      <c r="A62" s="4" t="s">
        <v>616</v>
      </c>
      <c r="C62" s="4" t="s">
        <v>617</v>
      </c>
    </row>
    <row r="63" spans="1:15">
      <c r="A63" s="4" t="s">
        <v>618</v>
      </c>
    </row>
    <row r="64" spans="1:15">
      <c r="A64" s="4" t="s">
        <v>619</v>
      </c>
      <c r="C64" s="4" t="s">
        <v>620</v>
      </c>
    </row>
    <row r="65" spans="1:15">
      <c r="A65" s="4" t="s">
        <v>621</v>
      </c>
    </row>
    <row r="66" spans="1:15">
      <c r="A66" s="4" t="s">
        <v>619</v>
      </c>
      <c r="C66" s="4" t="s">
        <v>622</v>
      </c>
    </row>
    <row r="67" spans="1:15">
      <c r="A67" s="4" t="s">
        <v>623</v>
      </c>
    </row>
    <row r="68" spans="1:15">
      <c r="A68" s="4" t="s">
        <v>616</v>
      </c>
      <c r="C68" s="4" t="s">
        <v>624</v>
      </c>
    </row>
    <row r="69" spans="1:15">
      <c r="A69" s="4" t="s">
        <v>625</v>
      </c>
    </row>
    <row r="70" spans="1:15">
      <c r="A70" s="4" t="s">
        <v>616</v>
      </c>
      <c r="C70" s="4" t="s">
        <v>466</v>
      </c>
    </row>
    <row r="71" spans="1:15">
      <c r="A71" s="4" t="s">
        <v>626</v>
      </c>
    </row>
    <row r="72" spans="1:15">
      <c r="A72" s="4" t="s">
        <v>573</v>
      </c>
      <c r="K72" s="6" t="n">
        <v>52400000</v>
      </c>
    </row>
    <row r="73" spans="1:15">
      <c r="A73" s="4" t="s">
        <v>627</v>
      </c>
      <c r="H73" s="4" t="s">
        <v>628</v>
      </c>
    </row>
    <row r="74" spans="1:15">
      <c r="A74" s="4" t="s">
        <v>629</v>
      </c>
    </row>
    <row r="75" spans="1:15">
      <c r="A75" s="4" t="s">
        <v>573</v>
      </c>
      <c r="K75" s="5" t="n">
        <v>15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37"/>
    <col customWidth="1" max="5" min="5" width="30"/>
    <col customWidth="1" max="6" min="6" width="21"/>
  </cols>
  <sheetData>
    <row r="1" spans="1:6">
      <c r="A1" s="1" t="s">
        <v>630</v>
      </c>
      <c r="B1" s="2" t="s">
        <v>631</v>
      </c>
      <c r="C1" s="2" t="s">
        <v>632</v>
      </c>
      <c r="D1" s="2" t="s">
        <v>633</v>
      </c>
      <c r="E1" s="2" t="s">
        <v>634</v>
      </c>
      <c r="F1" s="2" t="s">
        <v>556</v>
      </c>
    </row>
    <row r="2" spans="1:6">
      <c r="A2" s="4" t="s">
        <v>635</v>
      </c>
      <c r="C2" s="6" t="n">
        <v>120000000</v>
      </c>
    </row>
    <row r="3" spans="1:6">
      <c r="A3" s="4" t="s">
        <v>84</v>
      </c>
      <c r="C3" s="6" t="n">
        <v>79999997</v>
      </c>
      <c r="E3" s="6" t="n">
        <v>79999997</v>
      </c>
    </row>
    <row r="4" spans="1:6">
      <c r="A4" s="4" t="s">
        <v>636</v>
      </c>
      <c r="C4" s="7" t="n">
        <v>0.01</v>
      </c>
      <c r="E4" s="7" t="n">
        <v>0.01</v>
      </c>
    </row>
    <row r="5" spans="1:6">
      <c r="A5" s="4" t="s">
        <v>76</v>
      </c>
      <c r="C5" s="6" t="n">
        <v>2</v>
      </c>
      <c r="E5" s="6" t="n">
        <v>2</v>
      </c>
    </row>
    <row r="6" spans="1:6">
      <c r="A6" s="4" t="s">
        <v>637</v>
      </c>
      <c r="C6" s="7" t="n">
        <v>0.01</v>
      </c>
      <c r="E6" s="7" t="n">
        <v>0.01</v>
      </c>
    </row>
    <row r="7" spans="1:6">
      <c r="A7" s="4" t="s">
        <v>80</v>
      </c>
      <c r="C7" s="6" t="n">
        <v>1</v>
      </c>
      <c r="E7" s="6" t="n">
        <v>1</v>
      </c>
    </row>
    <row r="8" spans="1:6">
      <c r="A8" s="4" t="s">
        <v>638</v>
      </c>
      <c r="C8" s="7" t="n">
        <v>0.01</v>
      </c>
      <c r="E8" s="7" t="n">
        <v>0.01</v>
      </c>
    </row>
    <row r="9" spans="1:6">
      <c r="A9" s="4" t="s">
        <v>85</v>
      </c>
      <c r="C9" s="6" t="n">
        <v>37612465</v>
      </c>
      <c r="E9" s="6" t="n">
        <v>37161068</v>
      </c>
    </row>
    <row r="10" spans="1:6">
      <c r="A10" s="4" t="s">
        <v>86</v>
      </c>
      <c r="C10" s="6" t="n">
        <v>31881961</v>
      </c>
      <c r="E10" s="6" t="n">
        <v>31647284</v>
      </c>
    </row>
    <row r="11" spans="1:6">
      <c r="A11" s="4" t="s">
        <v>639</v>
      </c>
      <c r="B11" s="4" t="s">
        <v>310</v>
      </c>
    </row>
    <row r="12" spans="1:6">
      <c r="A12" s="4" t="s">
        <v>640</v>
      </c>
      <c r="B12" s="6" t="n">
        <v>7179000</v>
      </c>
    </row>
    <row r="13" spans="1:6">
      <c r="A13" s="4" t="s">
        <v>641</v>
      </c>
      <c r="B13" s="7" t="n">
        <v>6.5</v>
      </c>
      <c r="C13" s="7" t="n">
        <v>6.5</v>
      </c>
    </row>
    <row r="14" spans="1:6">
      <c r="A14" s="4" t="s">
        <v>642</v>
      </c>
      <c r="B14" s="4" t="s">
        <v>489</v>
      </c>
    </row>
    <row r="15" spans="1:6">
      <c r="A15" s="4" t="s">
        <v>643</v>
      </c>
      <c r="B15" s="4" t="s">
        <v>644</v>
      </c>
    </row>
    <row r="16" spans="1:6">
      <c r="A16" s="4" t="s">
        <v>645</v>
      </c>
      <c r="B16" s="6" t="n">
        <v>1</v>
      </c>
    </row>
    <row r="17" spans="1:6">
      <c r="A17" s="4" t="s">
        <v>646</v>
      </c>
      <c r="B17" s="4" t="s">
        <v>322</v>
      </c>
    </row>
    <row r="18" spans="1:6">
      <c r="A18" s="4" t="s">
        <v>647</v>
      </c>
      <c r="D18" s="5" t="n">
        <v>40561000</v>
      </c>
    </row>
    <row r="19" spans="1:6">
      <c r="A19" s="4" t="s">
        <v>648</v>
      </c>
      <c r="C19" s="5" t="n">
        <v>5000000</v>
      </c>
    </row>
    <row r="20" spans="1:6">
      <c r="A20" s="4" t="s">
        <v>649</v>
      </c>
      <c r="C20" s="6" t="n">
        <v>49394</v>
      </c>
    </row>
    <row r="21" spans="1:6">
      <c r="A21" s="4" t="s">
        <v>650</v>
      </c>
      <c r="C21" s="5" t="n">
        <v>149000</v>
      </c>
    </row>
    <row r="22" spans="1:6">
      <c r="A22" s="4" t="s">
        <v>651</v>
      </c>
      <c r="C22" s="7" t="n">
        <v>3.01</v>
      </c>
    </row>
    <row r="23" spans="1:6">
      <c r="A23" s="4" t="s">
        <v>652</v>
      </c>
      <c r="C23" s="5" t="n">
        <v>48000</v>
      </c>
    </row>
    <row r="24" spans="1:6">
      <c r="A24" s="4" t="s">
        <v>653</v>
      </c>
      <c r="C24" s="6" t="n">
        <v>19551</v>
      </c>
    </row>
    <row r="25" spans="1:6">
      <c r="A25" s="4" t="s">
        <v>654</v>
      </c>
      <c r="C25" s="5" t="n">
        <v>4800000</v>
      </c>
    </row>
    <row r="26" spans="1:6">
      <c r="A26" s="4" t="s">
        <v>115</v>
      </c>
    </row>
    <row r="27" spans="1:6">
      <c r="A27" s="4" t="s">
        <v>655</v>
      </c>
      <c r="D27" s="6" t="n">
        <v>5472000</v>
      </c>
    </row>
    <row r="28" spans="1:6">
      <c r="A28" s="4" t="s">
        <v>647</v>
      </c>
      <c r="D28" s="5" t="n">
        <v>55000</v>
      </c>
    </row>
    <row r="29" spans="1:6">
      <c r="A29" s="4" t="s">
        <v>656</v>
      </c>
    </row>
    <row r="30" spans="1:6">
      <c r="A30" s="4" t="s">
        <v>657</v>
      </c>
      <c r="F30" s="5" t="n">
        <v>12000000</v>
      </c>
    </row>
    <row r="31" spans="1:6">
      <c r="A31" s="4" t="s">
        <v>658</v>
      </c>
      <c r="D31" s="7" t="n">
        <v>9.32</v>
      </c>
    </row>
    <row r="32" spans="1:6">
      <c r="A32" s="4" t="s">
        <v>659</v>
      </c>
    </row>
    <row r="33" spans="1:6">
      <c r="A33" s="4" t="s">
        <v>655</v>
      </c>
      <c r="D33" s="6" t="n">
        <v>2492</v>
      </c>
    </row>
    <row r="34" spans="1:6">
      <c r="A34" s="4" t="s">
        <v>647</v>
      </c>
      <c r="D34" s="5" t="n">
        <v>23000</v>
      </c>
    </row>
    <row r="35" spans="1:6">
      <c r="A35" s="4" t="s">
        <v>73</v>
      </c>
    </row>
    <row r="36" spans="1:6">
      <c r="A36" s="4" t="s">
        <v>76</v>
      </c>
      <c r="C36" s="6" t="n">
        <v>40000000</v>
      </c>
      <c r="E36" s="6" t="n">
        <v>40000000</v>
      </c>
    </row>
    <row r="37" spans="1:6">
      <c r="A37" s="4" t="s">
        <v>637</v>
      </c>
      <c r="C37" s="7" t="n">
        <v>0.01</v>
      </c>
      <c r="E37" s="7" t="n">
        <v>0.01</v>
      </c>
    </row>
    <row r="38" spans="1:6">
      <c r="A38" s="4" t="s">
        <v>80</v>
      </c>
      <c r="C38" s="6" t="n">
        <v>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9</v>
      </c>
    </row>
    <row r="3" spans="1:3">
      <c r="A3" s="3" t="s">
        <v>661</v>
      </c>
    </row>
    <row r="4" spans="1:3">
      <c r="A4" s="4" t="s">
        <v>662</v>
      </c>
      <c r="B4" s="6" t="n">
        <v>340760</v>
      </c>
      <c r="C4" s="6" t="n">
        <v>541319</v>
      </c>
    </row>
    <row r="5" spans="1:3">
      <c r="A5" s="4" t="s">
        <v>663</v>
      </c>
      <c r="B5" s="6" t="n">
        <v>-43175</v>
      </c>
      <c r="C5" s="6" t="n">
        <v>-14336</v>
      </c>
    </row>
    <row r="6" spans="1:3">
      <c r="A6" s="4" t="s">
        <v>664</v>
      </c>
      <c r="B6" s="6" t="n">
        <v>1017535</v>
      </c>
      <c r="C6" s="6" t="n">
        <v>340760</v>
      </c>
    </row>
    <row r="7" spans="1:3">
      <c r="A7" s="4" t="s">
        <v>665</v>
      </c>
      <c r="B7" s="5" t="n">
        <v>0</v>
      </c>
      <c r="C7" s="5" t="n">
        <v>0</v>
      </c>
    </row>
    <row r="8" spans="1:3">
      <c r="A8" s="4" t="s">
        <v>666</v>
      </c>
      <c r="B8" s="9" t="n">
        <v>3.98</v>
      </c>
      <c r="C8" s="9" t="n">
        <v>6.73</v>
      </c>
    </row>
    <row r="9" spans="1:3">
      <c r="A9" s="4" t="s">
        <v>667</v>
      </c>
      <c r="B9" s="5" t="n">
        <v>0</v>
      </c>
      <c r="C9" s="5" t="n">
        <v>0</v>
      </c>
    </row>
    <row r="10" spans="1:3">
      <c r="A10" s="4" t="s">
        <v>668</v>
      </c>
    </row>
    <row r="11" spans="1:3">
      <c r="A11" s="3" t="s">
        <v>661</v>
      </c>
    </row>
    <row r="12" spans="1:3">
      <c r="A12" s="4" t="s">
        <v>669</v>
      </c>
      <c r="B12" s="6" t="n">
        <v>1000000</v>
      </c>
    </row>
    <row r="13" spans="1:3">
      <c r="A13" s="4" t="s">
        <v>670</v>
      </c>
      <c r="B13" s="6" t="n">
        <v>-13050</v>
      </c>
      <c r="C13" s="6" t="n">
        <v>-10223</v>
      </c>
    </row>
    <row r="14" spans="1:3">
      <c r="A14" s="4" t="s">
        <v>671</v>
      </c>
      <c r="C14" s="5" t="n">
        <v>0</v>
      </c>
    </row>
    <row r="15" spans="1:3">
      <c r="A15" s="4" t="s">
        <v>672</v>
      </c>
      <c r="B15" s="7" t="n">
        <v>3.98</v>
      </c>
      <c r="C15" s="7" t="n">
        <v>6.78</v>
      </c>
    </row>
    <row r="16" spans="1:3">
      <c r="A16" s="4" t="s">
        <v>673</v>
      </c>
    </row>
    <row r="17" spans="1:3">
      <c r="A17" s="3" t="s">
        <v>661</v>
      </c>
    </row>
    <row r="18" spans="1:3">
      <c r="A18" s="4" t="s">
        <v>670</v>
      </c>
      <c r="B18" s="6" t="n">
        <v>-267000</v>
      </c>
      <c r="C18" s="6" t="n">
        <v>-176000</v>
      </c>
    </row>
    <row r="19" spans="1:3">
      <c r="A19" s="4" t="s">
        <v>672</v>
      </c>
      <c r="B19" s="7" t="n">
        <v>4.15</v>
      </c>
      <c r="C19" s="7" t="n">
        <v>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08</v>
      </c>
      <c r="B4" s="5" t="n">
        <v>-2179</v>
      </c>
      <c r="C4" s="5" t="n">
        <v>-7889</v>
      </c>
      <c r="D4" s="5" t="n">
        <v>-2021</v>
      </c>
    </row>
    <row r="5" spans="1:4">
      <c r="A5" s="3" t="s">
        <v>143</v>
      </c>
    </row>
    <row r="6" spans="1:4">
      <c r="A6" s="4" t="s">
        <v>99</v>
      </c>
      <c r="B6" s="6" t="n">
        <v>2977</v>
      </c>
      <c r="C6" s="6" t="n">
        <v>2463</v>
      </c>
      <c r="D6" s="6" t="n">
        <v>544</v>
      </c>
    </row>
    <row r="7" spans="1:4">
      <c r="A7" s="4" t="s">
        <v>144</v>
      </c>
      <c r="B7" s="6" t="n">
        <v>0</v>
      </c>
      <c r="C7" s="6" t="n">
        <v>532</v>
      </c>
      <c r="D7" s="6" t="n">
        <v>255</v>
      </c>
    </row>
    <row r="8" spans="1:4">
      <c r="A8" s="4" t="s">
        <v>145</v>
      </c>
      <c r="B8" s="6" t="n">
        <v>0</v>
      </c>
      <c r="C8" s="6" t="n">
        <v>0</v>
      </c>
      <c r="D8" s="6" t="n">
        <v>1585</v>
      </c>
    </row>
    <row r="9" spans="1:4">
      <c r="A9" s="4" t="s">
        <v>129</v>
      </c>
      <c r="B9" s="6" t="n">
        <v>905</v>
      </c>
      <c r="C9" s="6" t="n">
        <v>1269</v>
      </c>
      <c r="D9" s="6" t="n">
        <v>1225</v>
      </c>
    </row>
    <row r="10" spans="1:4">
      <c r="A10" s="4" t="s">
        <v>102</v>
      </c>
      <c r="B10" s="6" t="n">
        <v>-9521</v>
      </c>
      <c r="C10" s="6" t="n">
        <v>0</v>
      </c>
      <c r="D10" s="6" t="n">
        <v>-3853</v>
      </c>
    </row>
    <row r="11" spans="1:4">
      <c r="A11" s="4" t="s">
        <v>47</v>
      </c>
      <c r="B11" s="6" t="n">
        <v>578</v>
      </c>
      <c r="C11" s="6" t="n">
        <v>-36</v>
      </c>
      <c r="D11" s="6" t="n">
        <v>-5</v>
      </c>
    </row>
    <row r="12" spans="1:4">
      <c r="A12" s="4" t="s">
        <v>146</v>
      </c>
      <c r="B12" s="6" t="n">
        <v>1992</v>
      </c>
      <c r="C12" s="6" t="n">
        <v>0</v>
      </c>
      <c r="D12" s="6" t="n">
        <v>0</v>
      </c>
    </row>
    <row r="13" spans="1:4">
      <c r="A13" s="4" t="s">
        <v>103</v>
      </c>
      <c r="B13" s="6" t="n">
        <v>819</v>
      </c>
      <c r="C13" s="6" t="n">
        <v>728</v>
      </c>
      <c r="D13" s="6" t="n">
        <v>1057</v>
      </c>
    </row>
    <row r="14" spans="1:4">
      <c r="A14" s="4" t="s">
        <v>147</v>
      </c>
      <c r="B14" s="6" t="n">
        <v>33</v>
      </c>
      <c r="C14" s="6" t="n">
        <v>280</v>
      </c>
      <c r="D14" s="6" t="n">
        <v>419</v>
      </c>
    </row>
    <row r="15" spans="1:4">
      <c r="A15" s="3" t="s">
        <v>148</v>
      </c>
    </row>
    <row r="16" spans="1:4">
      <c r="A16" s="4" t="s">
        <v>46</v>
      </c>
      <c r="B16" s="6" t="n">
        <v>1577</v>
      </c>
      <c r="C16" s="6" t="n">
        <v>4</v>
      </c>
      <c r="D16" s="6" t="n">
        <v>-3197</v>
      </c>
    </row>
    <row r="17" spans="1:4">
      <c r="A17" s="4" t="s">
        <v>44</v>
      </c>
      <c r="B17" s="6" t="n">
        <v>278</v>
      </c>
      <c r="C17" s="6" t="n">
        <v>286</v>
      </c>
      <c r="D17" s="6" t="n">
        <v>-2456</v>
      </c>
    </row>
    <row r="18" spans="1:4">
      <c r="A18" s="3" t="s">
        <v>149</v>
      </c>
    </row>
    <row r="19" spans="1:4">
      <c r="A19" s="4" t="s">
        <v>56</v>
      </c>
      <c r="B19" s="6" t="n">
        <v>1649</v>
      </c>
      <c r="C19" s="6" t="n">
        <v>975</v>
      </c>
      <c r="D19" s="6" t="n">
        <v>212</v>
      </c>
    </row>
    <row r="20" spans="1:4">
      <c r="A20" s="4" t="s">
        <v>57</v>
      </c>
      <c r="B20" s="6" t="n">
        <v>-2705</v>
      </c>
      <c r="C20" s="6" t="n">
        <v>-1283</v>
      </c>
      <c r="D20" s="6" t="n">
        <v>-1277</v>
      </c>
    </row>
    <row r="21" spans="1:4">
      <c r="A21" s="4" t="s">
        <v>150</v>
      </c>
      <c r="B21" s="6" t="n">
        <v>-3597</v>
      </c>
      <c r="C21" s="6" t="n">
        <v>-2671</v>
      </c>
      <c r="D21" s="6" t="n">
        <v>-7512</v>
      </c>
    </row>
    <row r="22" spans="1:4">
      <c r="A22" s="3" t="s">
        <v>151</v>
      </c>
    </row>
    <row r="23" spans="1:4">
      <c r="A23" s="4" t="s">
        <v>152</v>
      </c>
      <c r="B23" s="6" t="n">
        <v>0</v>
      </c>
      <c r="C23" s="6" t="n">
        <v>81960</v>
      </c>
      <c r="D23" s="6" t="n">
        <v>0</v>
      </c>
    </row>
    <row r="24" spans="1:4">
      <c r="A24" s="4" t="s">
        <v>153</v>
      </c>
      <c r="B24" s="6" t="n">
        <v>-91847</v>
      </c>
      <c r="C24" s="6" t="n">
        <v>-58909</v>
      </c>
      <c r="D24" s="6" t="n">
        <v>-16788</v>
      </c>
    </row>
    <row r="25" spans="1:4">
      <c r="A25" s="4" t="s">
        <v>55</v>
      </c>
      <c r="B25" s="6" t="n">
        <v>33609</v>
      </c>
      <c r="C25" s="6" t="n">
        <v>49247</v>
      </c>
      <c r="D25" s="6" t="n">
        <v>0</v>
      </c>
    </row>
    <row r="26" spans="1:4">
      <c r="A26" s="4" t="s">
        <v>154</v>
      </c>
      <c r="B26" s="6" t="n">
        <v>18812</v>
      </c>
      <c r="C26" s="6" t="n">
        <v>0</v>
      </c>
      <c r="D26" s="6" t="n">
        <v>15232</v>
      </c>
    </row>
    <row r="27" spans="1:4">
      <c r="A27" s="4" t="s">
        <v>45</v>
      </c>
      <c r="B27" s="6" t="n">
        <v>0</v>
      </c>
      <c r="C27" s="6" t="n">
        <v>0</v>
      </c>
      <c r="D27" s="6" t="n">
        <v>-70</v>
      </c>
    </row>
    <row r="28" spans="1:4">
      <c r="A28" s="4" t="s">
        <v>155</v>
      </c>
      <c r="B28" s="6" t="n">
        <v>-39426</v>
      </c>
      <c r="C28" s="6" t="n">
        <v>-91622</v>
      </c>
      <c r="D28" s="6" t="n">
        <v>-1626</v>
      </c>
    </row>
    <row r="29" spans="1:4">
      <c r="A29" s="3" t="s">
        <v>156</v>
      </c>
    </row>
    <row r="30" spans="1:4">
      <c r="A30" s="4" t="s">
        <v>157</v>
      </c>
      <c r="B30" s="6" t="n">
        <v>62725</v>
      </c>
      <c r="C30" s="6" t="n">
        <v>87037</v>
      </c>
      <c r="D30" s="6" t="n">
        <v>32302</v>
      </c>
    </row>
    <row r="31" spans="1:4">
      <c r="A31" s="4" t="s">
        <v>158</v>
      </c>
      <c r="B31" s="6" t="n">
        <v>-1531</v>
      </c>
      <c r="C31" s="6" t="n">
        <v>-1820</v>
      </c>
      <c r="D31" s="6" t="n">
        <v>-5328</v>
      </c>
    </row>
    <row r="32" spans="1:4">
      <c r="A32" s="4" t="s">
        <v>159</v>
      </c>
      <c r="B32" s="6" t="n">
        <v>12557</v>
      </c>
      <c r="C32" s="6" t="n">
        <v>0</v>
      </c>
      <c r="D32" s="6" t="n">
        <v>40000</v>
      </c>
    </row>
    <row r="33" spans="1:4">
      <c r="A33" s="4" t="s">
        <v>126</v>
      </c>
      <c r="B33" s="6" t="n">
        <v>-772</v>
      </c>
      <c r="C33" s="6" t="n">
        <v>-1088</v>
      </c>
      <c r="D33" s="6" t="n">
        <v>-2574</v>
      </c>
    </row>
    <row r="34" spans="1:4">
      <c r="A34" s="4" t="s">
        <v>134</v>
      </c>
      <c r="B34" s="6" t="n">
        <v>-197</v>
      </c>
      <c r="C34" s="6" t="n">
        <v>0</v>
      </c>
      <c r="D34" s="6" t="n">
        <v>0</v>
      </c>
    </row>
    <row r="35" spans="1:4">
      <c r="A35" s="4" t="s">
        <v>160</v>
      </c>
      <c r="B35" s="6" t="n">
        <v>0</v>
      </c>
      <c r="C35" s="6" t="n">
        <v>0</v>
      </c>
      <c r="D35" s="6" t="n">
        <v>40561</v>
      </c>
    </row>
    <row r="36" spans="1:4">
      <c r="A36" s="4" t="s">
        <v>161</v>
      </c>
      <c r="B36" s="6" t="n">
        <v>47668</v>
      </c>
      <c r="C36" s="6" t="n">
        <v>84129</v>
      </c>
      <c r="D36" s="6" t="n">
        <v>24961</v>
      </c>
    </row>
    <row r="37" spans="1:4">
      <c r="A37" s="4" t="s">
        <v>162</v>
      </c>
      <c r="B37" s="6" t="n">
        <v>4645</v>
      </c>
      <c r="C37" s="6" t="n">
        <v>-10164</v>
      </c>
      <c r="D37" s="6" t="n">
        <v>15823</v>
      </c>
    </row>
    <row r="38" spans="1:4">
      <c r="A38" s="4" t="s">
        <v>163</v>
      </c>
      <c r="B38" s="6" t="n">
        <v>14025</v>
      </c>
      <c r="C38" s="6" t="n">
        <v>24189</v>
      </c>
      <c r="D38" s="6" t="n">
        <v>8366</v>
      </c>
    </row>
    <row r="39" spans="1:4">
      <c r="A39" s="4" t="s">
        <v>164</v>
      </c>
      <c r="B39" s="6" t="n">
        <v>18670</v>
      </c>
      <c r="C39" s="6" t="n">
        <v>14025</v>
      </c>
      <c r="D39" s="6" t="n">
        <v>24189</v>
      </c>
    </row>
    <row r="40" spans="1:4">
      <c r="A40" s="4" t="s">
        <v>165</v>
      </c>
      <c r="B40" s="6" t="n">
        <v>11496</v>
      </c>
      <c r="C40" s="6" t="n">
        <v>15273</v>
      </c>
      <c r="D40" s="6" t="n">
        <v>4678</v>
      </c>
    </row>
    <row r="41" spans="1:4">
      <c r="A41" s="4" t="s">
        <v>166</v>
      </c>
      <c r="B41" s="6" t="n">
        <v>2529</v>
      </c>
      <c r="C41" s="6" t="n">
        <v>8916</v>
      </c>
      <c r="D41" s="6" t="n">
        <v>3688</v>
      </c>
    </row>
    <row r="42" spans="1:4">
      <c r="A42" s="4" t="s">
        <v>163</v>
      </c>
      <c r="B42" s="6" t="n">
        <v>14025</v>
      </c>
      <c r="C42" s="6" t="n">
        <v>24189</v>
      </c>
      <c r="D42" s="6" t="n">
        <v>8366</v>
      </c>
    </row>
    <row r="43" spans="1:4">
      <c r="A43" s="4" t="s">
        <v>167</v>
      </c>
      <c r="B43" s="6" t="n">
        <v>9196</v>
      </c>
      <c r="C43" s="6" t="n">
        <v>11496</v>
      </c>
      <c r="D43" s="6" t="n">
        <v>15273</v>
      </c>
    </row>
    <row r="44" spans="1:4">
      <c r="A44" s="4" t="s">
        <v>168</v>
      </c>
      <c r="B44" s="6" t="n">
        <v>9474</v>
      </c>
      <c r="C44" s="6" t="n">
        <v>2529</v>
      </c>
      <c r="D44" s="6" t="n">
        <v>8916</v>
      </c>
    </row>
    <row r="45" spans="1:4">
      <c r="A45" s="4" t="s">
        <v>164</v>
      </c>
      <c r="B45" s="6" t="n">
        <v>18670</v>
      </c>
      <c r="C45" s="6" t="n">
        <v>14025</v>
      </c>
      <c r="D45" s="6" t="n">
        <v>24189</v>
      </c>
    </row>
    <row r="46" spans="1:4">
      <c r="A46" s="3" t="s">
        <v>169</v>
      </c>
    </row>
    <row r="47" spans="1:4">
      <c r="A47" s="4" t="s">
        <v>170</v>
      </c>
      <c r="B47" s="6" t="n">
        <v>12631</v>
      </c>
      <c r="C47" s="6" t="n">
        <v>6969</v>
      </c>
      <c r="D47" s="6" t="n">
        <v>2467</v>
      </c>
    </row>
    <row r="48" spans="1:4">
      <c r="A48" s="4" t="s">
        <v>171</v>
      </c>
      <c r="B48" s="6" t="n">
        <v>352</v>
      </c>
      <c r="C48" s="6" t="n">
        <v>268</v>
      </c>
      <c r="D48" s="6" t="n">
        <v>135</v>
      </c>
    </row>
    <row r="49" spans="1:4">
      <c r="A49" s="3" t="s">
        <v>172</v>
      </c>
    </row>
    <row r="50" spans="1:4">
      <c r="A50" s="4" t="s">
        <v>173</v>
      </c>
      <c r="B50" s="6" t="n">
        <v>12698</v>
      </c>
      <c r="C50" s="6" t="n">
        <v>16574</v>
      </c>
      <c r="D50" s="6" t="n">
        <v>10175</v>
      </c>
    </row>
    <row r="51" spans="1:4">
      <c r="A51" s="4" t="s">
        <v>174</v>
      </c>
      <c r="B51" s="6" t="n">
        <v>2737</v>
      </c>
      <c r="C51" s="6" t="n">
        <v>1986</v>
      </c>
      <c r="D51" s="6" t="n">
        <v>487</v>
      </c>
    </row>
    <row r="52" spans="1:4">
      <c r="A52" s="4" t="s">
        <v>175</v>
      </c>
      <c r="B52" s="6" t="n">
        <v>480</v>
      </c>
      <c r="C52" s="6" t="n">
        <v>665</v>
      </c>
      <c r="D52" s="6" t="n">
        <v>1645</v>
      </c>
    </row>
    <row r="53" spans="1:4">
      <c r="A53" s="4" t="s">
        <v>48</v>
      </c>
      <c r="B53" s="6" t="n">
        <v>-1904</v>
      </c>
      <c r="C53" s="6" t="n">
        <v>0</v>
      </c>
      <c r="D53" s="6" t="n">
        <v>0</v>
      </c>
    </row>
    <row r="54" spans="1:4">
      <c r="A54" s="4" t="s">
        <v>176</v>
      </c>
      <c r="B54" s="6" t="n">
        <v>-2065</v>
      </c>
      <c r="C54" s="6" t="n">
        <v>0</v>
      </c>
      <c r="D54" s="6" t="n">
        <v>0</v>
      </c>
    </row>
    <row r="55" spans="1:4">
      <c r="A55" s="4" t="s">
        <v>59</v>
      </c>
      <c r="B55" s="5" t="n">
        <v>-1795</v>
      </c>
      <c r="C55" s="5" t="n">
        <v>0</v>
      </c>
      <c r="D5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4</v>
      </c>
      <c r="B1" s="2" t="s">
        <v>1</v>
      </c>
    </row>
    <row r="2" spans="1:4">
      <c r="B2" s="2" t="s">
        <v>2</v>
      </c>
      <c r="C2" s="2" t="s">
        <v>39</v>
      </c>
      <c r="D2" s="2" t="s">
        <v>89</v>
      </c>
    </row>
    <row r="3" spans="1:4">
      <c r="A3" s="3" t="s">
        <v>198</v>
      </c>
    </row>
    <row r="4" spans="1:4">
      <c r="A4" s="4" t="s">
        <v>675</v>
      </c>
      <c r="B4" s="6" t="n">
        <v>381167</v>
      </c>
      <c r="C4" s="6" t="n">
        <v>677734</v>
      </c>
      <c r="D4" s="6" t="n">
        <v>1621235</v>
      </c>
    </row>
    <row r="5" spans="1:4">
      <c r="A5" s="4" t="s">
        <v>676</v>
      </c>
      <c r="B5" s="6" t="n">
        <v>267000</v>
      </c>
      <c r="C5" s="6" t="n">
        <v>176000</v>
      </c>
      <c r="D5" s="6" t="n">
        <v>48600</v>
      </c>
    </row>
    <row r="6" spans="1:4">
      <c r="A6" s="4" t="s">
        <v>677</v>
      </c>
      <c r="B6" s="6" t="n">
        <v>-194833</v>
      </c>
      <c r="C6" s="6" t="n">
        <v>-472567</v>
      </c>
      <c r="D6" s="6" t="n">
        <v>-992101</v>
      </c>
    </row>
    <row r="7" spans="1:4">
      <c r="A7" s="4" t="s">
        <v>678</v>
      </c>
      <c r="B7" s="6" t="n">
        <v>453334</v>
      </c>
      <c r="C7" s="6" t="n">
        <v>381167</v>
      </c>
      <c r="D7" s="6" t="n">
        <v>677734</v>
      </c>
    </row>
    <row r="8" spans="1:4">
      <c r="A8" s="4" t="s">
        <v>679</v>
      </c>
      <c r="B8" s="7" t="n">
        <v>6.39</v>
      </c>
      <c r="C8" s="7" t="n">
        <v>6.44</v>
      </c>
      <c r="D8" s="7" t="n">
        <v>6.38</v>
      </c>
    </row>
    <row r="9" spans="1:4">
      <c r="A9" s="4" t="s">
        <v>680</v>
      </c>
      <c r="B9" s="9" t="n">
        <v>4.15</v>
      </c>
      <c r="C9" s="9" t="n">
        <v>6.49</v>
      </c>
      <c r="D9" s="9" t="n">
        <v>7.46</v>
      </c>
    </row>
    <row r="10" spans="1:4">
      <c r="A10" s="4" t="s">
        <v>681</v>
      </c>
      <c r="B10" s="9" t="n">
        <v>5.98</v>
      </c>
      <c r="C10" s="9" t="n">
        <v>6.2</v>
      </c>
      <c r="D10" s="9" t="n">
        <v>6.45</v>
      </c>
    </row>
    <row r="11" spans="1:4">
      <c r="A11" s="4" t="s">
        <v>682</v>
      </c>
      <c r="B11" s="5" t="n">
        <v>5</v>
      </c>
      <c r="C11" s="7" t="n">
        <v>6.39</v>
      </c>
      <c r="D11" s="7" t="n">
        <v>6.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3</v>
      </c>
      <c r="B1" s="2" t="s">
        <v>684</v>
      </c>
      <c r="C1" s="2" t="s">
        <v>391</v>
      </c>
      <c r="D1" s="2" t="s">
        <v>2</v>
      </c>
      <c r="E1" s="2" t="s">
        <v>39</v>
      </c>
      <c r="F1" s="2" t="s">
        <v>89</v>
      </c>
    </row>
    <row r="2" spans="1:6">
      <c r="A2" s="3" t="s">
        <v>661</v>
      </c>
    </row>
    <row r="3" spans="1:6">
      <c r="A3" s="4" t="s">
        <v>685</v>
      </c>
      <c r="D3" s="5" t="n">
        <v>480000</v>
      </c>
      <c r="E3" s="5" t="n">
        <v>665000</v>
      </c>
      <c r="F3" s="5" t="n">
        <v>1600000</v>
      </c>
    </row>
    <row r="4" spans="1:6">
      <c r="A4" s="4" t="s">
        <v>686</v>
      </c>
      <c r="D4" s="6" t="n">
        <v>49394</v>
      </c>
    </row>
    <row r="5" spans="1:6">
      <c r="A5" s="4" t="s">
        <v>687</v>
      </c>
      <c r="D5" s="6" t="n">
        <v>267000</v>
      </c>
      <c r="E5" s="6" t="n">
        <v>176000</v>
      </c>
      <c r="F5" s="6" t="n">
        <v>48600</v>
      </c>
    </row>
    <row r="6" spans="1:6">
      <c r="A6" s="4" t="s">
        <v>688</v>
      </c>
      <c r="D6" s="6" t="n">
        <v>63154</v>
      </c>
      <c r="E6" s="6" t="n">
        <v>19979</v>
      </c>
    </row>
    <row r="7" spans="1:6">
      <c r="A7" s="4" t="s">
        <v>689</v>
      </c>
    </row>
    <row r="8" spans="1:6">
      <c r="A8" s="3" t="s">
        <v>661</v>
      </c>
    </row>
    <row r="9" spans="1:6">
      <c r="A9" s="4" t="s">
        <v>690</v>
      </c>
      <c r="D9" s="5" t="n">
        <v>674000</v>
      </c>
    </row>
    <row r="10" spans="1:6">
      <c r="A10" s="4" t="s">
        <v>691</v>
      </c>
    </row>
    <row r="11" spans="1:6">
      <c r="A11" s="3" t="s">
        <v>661</v>
      </c>
    </row>
    <row r="12" spans="1:6">
      <c r="A12" s="4" t="s">
        <v>655</v>
      </c>
      <c r="D12" s="6" t="n">
        <v>438347</v>
      </c>
    </row>
    <row r="13" spans="1:6">
      <c r="A13" s="4" t="s">
        <v>686</v>
      </c>
      <c r="D13" s="6" t="n">
        <v>186877</v>
      </c>
    </row>
    <row r="14" spans="1:6">
      <c r="A14" s="4" t="s">
        <v>692</v>
      </c>
    </row>
    <row r="15" spans="1:6">
      <c r="A15" s="3" t="s">
        <v>661</v>
      </c>
    </row>
    <row r="16" spans="1:6">
      <c r="A16" s="4" t="s">
        <v>693</v>
      </c>
      <c r="D16" s="5" t="n">
        <v>606000</v>
      </c>
    </row>
    <row r="17" spans="1:6">
      <c r="A17" s="4" t="s">
        <v>694</v>
      </c>
      <c r="D17" s="6" t="n">
        <v>859000</v>
      </c>
      <c r="E17" s="5" t="n">
        <v>1200000</v>
      </c>
      <c r="F17" s="5" t="n">
        <v>1100000</v>
      </c>
    </row>
    <row r="18" spans="1:6">
      <c r="A18" s="4" t="s">
        <v>695</v>
      </c>
    </row>
    <row r="19" spans="1:6">
      <c r="A19" s="3" t="s">
        <v>661</v>
      </c>
    </row>
    <row r="20" spans="1:6">
      <c r="A20" s="4" t="s">
        <v>696</v>
      </c>
      <c r="D20" s="5" t="n">
        <v>250000</v>
      </c>
    </row>
    <row r="21" spans="1:6">
      <c r="A21" s="4" t="s">
        <v>697</v>
      </c>
    </row>
    <row r="22" spans="1:6">
      <c r="A22" s="3" t="s">
        <v>661</v>
      </c>
    </row>
    <row r="23" spans="1:6">
      <c r="A23" s="4" t="s">
        <v>698</v>
      </c>
      <c r="B23" s="4" t="s">
        <v>466</v>
      </c>
    </row>
    <row r="24" spans="1:6">
      <c r="A24" s="4" t="s">
        <v>699</v>
      </c>
      <c r="B24" s="6" t="n">
        <v>800000</v>
      </c>
    </row>
    <row r="25" spans="1:6">
      <c r="A25" s="4" t="s">
        <v>700</v>
      </c>
      <c r="C25" s="6"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9</v>
      </c>
    </row>
    <row r="2" spans="1:3">
      <c r="A2" s="3" t="s">
        <v>702</v>
      </c>
    </row>
    <row r="3" spans="1:3">
      <c r="A3" s="4" t="s">
        <v>703</v>
      </c>
      <c r="B3" s="5" t="n">
        <v>10673</v>
      </c>
      <c r="C3" s="5" t="n">
        <v>11526</v>
      </c>
    </row>
    <row r="4" spans="1:3">
      <c r="A4" s="4" t="s">
        <v>704</v>
      </c>
    </row>
    <row r="5" spans="1:3">
      <c r="A5" s="3" t="s">
        <v>40</v>
      </c>
    </row>
    <row r="6" spans="1:3">
      <c r="A6" s="4" t="s">
        <v>41</v>
      </c>
      <c r="B6" s="6" t="n">
        <v>50508</v>
      </c>
      <c r="C6" s="6" t="n">
        <v>51802</v>
      </c>
    </row>
    <row r="7" spans="1:3">
      <c r="A7" s="4" t="s">
        <v>42</v>
      </c>
      <c r="B7" s="6" t="n">
        <v>344</v>
      </c>
      <c r="C7" s="6" t="n">
        <v>201</v>
      </c>
    </row>
    <row r="8" spans="1:3">
      <c r="A8" s="4" t="s">
        <v>43</v>
      </c>
      <c r="B8" s="6" t="n">
        <v>435</v>
      </c>
      <c r="C8" s="6" t="n">
        <v>392</v>
      </c>
    </row>
    <row r="9" spans="1:3">
      <c r="A9" s="4" t="s">
        <v>705</v>
      </c>
      <c r="B9" s="6" t="n">
        <v>42</v>
      </c>
      <c r="C9" s="6" t="n">
        <v>39</v>
      </c>
    </row>
    <row r="10" spans="1:3">
      <c r="A10" s="4" t="s">
        <v>44</v>
      </c>
      <c r="B10" s="6" t="n">
        <v>66</v>
      </c>
      <c r="C10" s="6" t="n">
        <v>43</v>
      </c>
    </row>
    <row r="11" spans="1:3">
      <c r="A11" s="4" t="s">
        <v>49</v>
      </c>
      <c r="B11" s="6" t="n">
        <v>11757</v>
      </c>
      <c r="C11" s="6" t="n">
        <v>12293</v>
      </c>
    </row>
    <row r="12" spans="1:3">
      <c r="A12" s="4" t="s">
        <v>50</v>
      </c>
      <c r="B12" s="6" t="n">
        <v>63152</v>
      </c>
      <c r="C12" s="6" t="n">
        <v>64770</v>
      </c>
    </row>
    <row r="13" spans="1:3">
      <c r="A13" s="3" t="s">
        <v>51</v>
      </c>
    </row>
    <row r="14" spans="1:3">
      <c r="A14" s="4" t="s">
        <v>706</v>
      </c>
      <c r="B14" s="6" t="n">
        <v>41207</v>
      </c>
      <c r="C14" s="6" t="n">
        <v>41135</v>
      </c>
    </row>
    <row r="15" spans="1:3">
      <c r="A15" s="4" t="s">
        <v>56</v>
      </c>
      <c r="B15" s="6" t="n">
        <v>598</v>
      </c>
      <c r="C15" s="6" t="n">
        <v>583</v>
      </c>
    </row>
    <row r="16" spans="1:3">
      <c r="A16" s="4" t="s">
        <v>60</v>
      </c>
      <c r="B16" s="6" t="n">
        <v>41805</v>
      </c>
      <c r="C16" s="6" t="n">
        <v>41718</v>
      </c>
    </row>
    <row r="17" spans="1:3">
      <c r="A17" s="3" t="s">
        <v>702</v>
      </c>
    </row>
    <row r="18" spans="1:3">
      <c r="A18" s="4" t="s">
        <v>707</v>
      </c>
      <c r="B18" s="6" t="n">
        <v>27169</v>
      </c>
      <c r="C18" s="6" t="n">
        <v>27236</v>
      </c>
    </row>
    <row r="19" spans="1:3">
      <c r="A19" s="4" t="s">
        <v>70</v>
      </c>
      <c r="B19" s="6" t="n">
        <v>-5822</v>
      </c>
      <c r="C19" s="6" t="n">
        <v>-4184</v>
      </c>
    </row>
    <row r="20" spans="1:3">
      <c r="A20" s="4" t="s">
        <v>708</v>
      </c>
      <c r="B20" s="6" t="n">
        <v>21347</v>
      </c>
      <c r="C20" s="6" t="n">
        <v>23052</v>
      </c>
    </row>
    <row r="21" spans="1:3">
      <c r="A21" s="4" t="s">
        <v>709</v>
      </c>
      <c r="B21" s="6" t="n">
        <v>63152</v>
      </c>
      <c r="C21" s="6" t="n">
        <v>64770</v>
      </c>
    </row>
    <row r="22" spans="1:3">
      <c r="A22" s="4" t="s">
        <v>703</v>
      </c>
      <c r="B22" s="5" t="n">
        <v>10673</v>
      </c>
      <c r="C22" s="5" t="n">
        <v>11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89</v>
      </c>
      <c r="J1" s="2" t="s">
        <v>1</v>
      </c>
    </row>
    <row r="2" spans="1:12">
      <c r="B2" s="2" t="s">
        <v>2</v>
      </c>
      <c r="C2" s="2" t="s">
        <v>390</v>
      </c>
      <c r="D2" s="2" t="s">
        <v>391</v>
      </c>
      <c r="E2" s="2" t="s">
        <v>392</v>
      </c>
      <c r="F2" s="2" t="s">
        <v>39</v>
      </c>
      <c r="G2" s="2" t="s">
        <v>393</v>
      </c>
      <c r="H2" s="2" t="s">
        <v>394</v>
      </c>
      <c r="I2" s="2" t="s">
        <v>395</v>
      </c>
      <c r="J2" s="2" t="s">
        <v>2</v>
      </c>
      <c r="K2" s="2" t="s">
        <v>39</v>
      </c>
      <c r="L2" s="2" t="s">
        <v>89</v>
      </c>
    </row>
    <row r="3" spans="1:12">
      <c r="A3" s="3" t="s">
        <v>90</v>
      </c>
    </row>
    <row r="4" spans="1:12">
      <c r="A4" s="4" t="s">
        <v>92</v>
      </c>
      <c r="L4" s="5" t="n">
        <v>3372</v>
      </c>
    </row>
    <row r="5" spans="1:12">
      <c r="A5" s="3" t="s">
        <v>93</v>
      </c>
    </row>
    <row r="6" spans="1:12">
      <c r="A6" s="4" t="s">
        <v>94</v>
      </c>
      <c r="L6" s="6" t="n">
        <v>944</v>
      </c>
    </row>
    <row r="7" spans="1:12">
      <c r="A7" s="4" t="s">
        <v>95</v>
      </c>
      <c r="L7" s="6" t="n">
        <v>47</v>
      </c>
    </row>
    <row r="8" spans="1:12">
      <c r="A8" s="4" t="s">
        <v>96</v>
      </c>
      <c r="L8" s="6" t="n">
        <v>26</v>
      </c>
    </row>
    <row r="9" spans="1:12">
      <c r="A9" s="4" t="s">
        <v>711</v>
      </c>
      <c r="L9" s="6" t="n">
        <v>1533</v>
      </c>
    </row>
    <row r="10" spans="1:12">
      <c r="A10" s="4" t="s">
        <v>361</v>
      </c>
      <c r="L10" s="6" t="n">
        <v>1310</v>
      </c>
    </row>
    <row r="11" spans="1:12">
      <c r="A11" s="4" t="s">
        <v>101</v>
      </c>
      <c r="L11" s="6" t="n">
        <v>3860</v>
      </c>
    </row>
    <row r="12" spans="1:12">
      <c r="A12" s="4" t="s">
        <v>712</v>
      </c>
      <c r="L12" s="6" t="n">
        <v>-488</v>
      </c>
    </row>
    <row r="13" spans="1:12">
      <c r="A13" s="4" t="s">
        <v>713</v>
      </c>
      <c r="L13" s="6" t="n">
        <v>-1452</v>
      </c>
    </row>
    <row r="14" spans="1:12">
      <c r="A14" s="4" t="s">
        <v>714</v>
      </c>
      <c r="L14" s="6" t="n">
        <v>-173</v>
      </c>
    </row>
    <row r="15" spans="1:12">
      <c r="A15" s="4" t="s">
        <v>715</v>
      </c>
      <c r="L15" s="6" t="n">
        <v>-2113</v>
      </c>
    </row>
    <row r="16" spans="1:12">
      <c r="A16" s="4" t="s">
        <v>716</v>
      </c>
      <c r="B16" s="5" t="n">
        <v>-194</v>
      </c>
      <c r="C16" s="5" t="n">
        <v>-218</v>
      </c>
      <c r="D16" s="5" t="n">
        <v>-186</v>
      </c>
      <c r="E16" s="5" t="n">
        <v>-221</v>
      </c>
      <c r="F16" s="5" t="n">
        <v>-236</v>
      </c>
      <c r="G16" s="5" t="n">
        <v>-236</v>
      </c>
      <c r="H16" s="5" t="n">
        <v>-139</v>
      </c>
      <c r="I16" s="5" t="n">
        <v>-117</v>
      </c>
      <c r="J16" s="5" t="n">
        <v>-819</v>
      </c>
      <c r="K16" s="5" t="n">
        <v>-728</v>
      </c>
      <c r="L16" s="5" t="n">
        <v>-1057</v>
      </c>
    </row>
    <row r="17" spans="1:12">
      <c r="A17" s="4" t="s">
        <v>704</v>
      </c>
    </row>
    <row r="18" spans="1:12">
      <c r="A18" s="3" t="s">
        <v>90</v>
      </c>
    </row>
    <row r="19" spans="1:12">
      <c r="A19" s="4" t="s">
        <v>92</v>
      </c>
      <c r="J19" s="6" t="n">
        <v>3314</v>
      </c>
      <c r="K19" s="6" t="n">
        <v>3447</v>
      </c>
    </row>
    <row r="20" spans="1:12">
      <c r="A20" s="3" t="s">
        <v>93</v>
      </c>
    </row>
    <row r="21" spans="1:12">
      <c r="A21" s="4" t="s">
        <v>94</v>
      </c>
      <c r="J21" s="6" t="n">
        <v>956</v>
      </c>
      <c r="K21" s="6" t="n">
        <v>1033</v>
      </c>
    </row>
    <row r="22" spans="1:12">
      <c r="A22" s="4" t="s">
        <v>95</v>
      </c>
      <c r="J22" s="6" t="n">
        <v>45</v>
      </c>
      <c r="K22" s="6" t="n">
        <v>45</v>
      </c>
    </row>
    <row r="23" spans="1:12">
      <c r="A23" s="4" t="s">
        <v>96</v>
      </c>
      <c r="J23" s="6" t="n">
        <v>10</v>
      </c>
      <c r="K23" s="6" t="n">
        <v>7</v>
      </c>
    </row>
    <row r="24" spans="1:12">
      <c r="A24" s="4" t="s">
        <v>711</v>
      </c>
      <c r="J24" s="6" t="n">
        <v>536</v>
      </c>
      <c r="K24" s="6" t="n">
        <v>536</v>
      </c>
    </row>
    <row r="25" spans="1:12">
      <c r="A25" s="4" t="s">
        <v>361</v>
      </c>
      <c r="J25" s="6" t="n">
        <v>1328</v>
      </c>
      <c r="K25" s="6" t="n">
        <v>1318</v>
      </c>
    </row>
    <row r="26" spans="1:12">
      <c r="A26" s="4" t="s">
        <v>101</v>
      </c>
      <c r="J26" s="6" t="n">
        <v>2875</v>
      </c>
      <c r="K26" s="6" t="n">
        <v>2939</v>
      </c>
    </row>
    <row r="27" spans="1:12">
      <c r="A27" s="4" t="s">
        <v>712</v>
      </c>
      <c r="J27" s="6" t="n">
        <v>439</v>
      </c>
      <c r="K27" s="6" t="n">
        <v>508</v>
      </c>
    </row>
    <row r="28" spans="1:12">
      <c r="A28" s="4" t="s">
        <v>713</v>
      </c>
      <c r="J28" s="6" t="n">
        <v>-1905</v>
      </c>
      <c r="K28" s="6" t="n">
        <v>-1791</v>
      </c>
    </row>
    <row r="29" spans="1:12">
      <c r="A29" s="4" t="s">
        <v>714</v>
      </c>
      <c r="J29" s="6" t="n">
        <v>-172</v>
      </c>
      <c r="K29" s="6" t="n">
        <v>-172</v>
      </c>
    </row>
    <row r="30" spans="1:12">
      <c r="A30" s="4" t="s">
        <v>715</v>
      </c>
      <c r="J30" s="6" t="n">
        <v>-1638</v>
      </c>
      <c r="K30" s="6" t="n">
        <v>-1455</v>
      </c>
    </row>
    <row r="31" spans="1:12">
      <c r="A31" s="4" t="s">
        <v>716</v>
      </c>
      <c r="J31" s="5" t="n">
        <v>-819</v>
      </c>
      <c r="K31" s="5" t="n">
        <v>-72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7</v>
      </c>
      <c r="B1" s="2" t="s">
        <v>718</v>
      </c>
      <c r="C1" s="2" t="s">
        <v>718</v>
      </c>
      <c r="D1" s="2" t="s">
        <v>298</v>
      </c>
      <c r="E1" s="2" t="s">
        <v>2</v>
      </c>
      <c r="F1" s="2" t="s">
        <v>39</v>
      </c>
    </row>
    <row r="2" spans="1:6">
      <c r="A2" s="4" t="s">
        <v>719</v>
      </c>
    </row>
    <row r="3" spans="1:6">
      <c r="A3" s="3" t="s">
        <v>720</v>
      </c>
    </row>
    <row r="4" spans="1:6">
      <c r="A4" s="4" t="s">
        <v>721</v>
      </c>
      <c r="B4" s="5" t="n">
        <v>1</v>
      </c>
    </row>
    <row r="5" spans="1:6">
      <c r="A5" s="4" t="s">
        <v>573</v>
      </c>
      <c r="B5" s="5" t="n">
        <v>42500000</v>
      </c>
      <c r="C5" s="5" t="n">
        <v>42500000</v>
      </c>
    </row>
    <row r="6" spans="1:6">
      <c r="A6" s="4" t="s">
        <v>722</v>
      </c>
      <c r="C6" s="4" t="s">
        <v>310</v>
      </c>
    </row>
    <row r="7" spans="1:6">
      <c r="A7" s="4" t="s">
        <v>570</v>
      </c>
      <c r="E7" s="4" t="s">
        <v>723</v>
      </c>
      <c r="F7" s="4" t="s">
        <v>724</v>
      </c>
    </row>
    <row r="8" spans="1:6">
      <c r="A8" s="4" t="s">
        <v>301</v>
      </c>
    </row>
    <row r="9" spans="1:6">
      <c r="A9" s="3" t="s">
        <v>720</v>
      </c>
    </row>
    <row r="10" spans="1:6">
      <c r="A10" s="4" t="s">
        <v>725</v>
      </c>
      <c r="C10" s="5" t="n">
        <v>68885000</v>
      </c>
    </row>
    <row r="11" spans="1:6">
      <c r="A11" s="4" t="s">
        <v>302</v>
      </c>
      <c r="D11" s="4" t="s">
        <v>303</v>
      </c>
      <c r="E11" s="4" t="s">
        <v>3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389</v>
      </c>
      <c r="J1" s="2" t="s">
        <v>1</v>
      </c>
    </row>
    <row r="2" spans="1:12">
      <c r="B2" s="2" t="s">
        <v>2</v>
      </c>
      <c r="C2" s="2" t="s">
        <v>390</v>
      </c>
      <c r="D2" s="2" t="s">
        <v>391</v>
      </c>
      <c r="E2" s="2" t="s">
        <v>392</v>
      </c>
      <c r="F2" s="2" t="s">
        <v>39</v>
      </c>
      <c r="G2" s="2" t="s">
        <v>393</v>
      </c>
      <c r="H2" s="2" t="s">
        <v>394</v>
      </c>
      <c r="I2" s="2" t="s">
        <v>395</v>
      </c>
      <c r="J2" s="2" t="s">
        <v>2</v>
      </c>
      <c r="K2" s="2" t="s">
        <v>39</v>
      </c>
      <c r="L2" s="2" t="s">
        <v>89</v>
      </c>
    </row>
    <row r="3" spans="1:12">
      <c r="A3" s="3" t="s">
        <v>90</v>
      </c>
    </row>
    <row r="4" spans="1:12">
      <c r="A4" s="4" t="s">
        <v>91</v>
      </c>
      <c r="B4" s="5" t="n">
        <v>542</v>
      </c>
      <c r="C4" s="5" t="n">
        <v>946</v>
      </c>
      <c r="D4" s="5" t="n">
        <v>1281</v>
      </c>
      <c r="E4" s="5" t="n">
        <v>1293</v>
      </c>
      <c r="F4" s="5" t="n">
        <v>1347</v>
      </c>
      <c r="G4" s="5" t="n">
        <v>1298</v>
      </c>
      <c r="H4" s="5" t="n">
        <v>673</v>
      </c>
      <c r="I4" s="5" t="n">
        <v>397</v>
      </c>
      <c r="J4" s="5" t="n">
        <v>4062</v>
      </c>
      <c r="K4" s="5" t="n">
        <v>3715</v>
      </c>
      <c r="L4" s="5" t="n">
        <v>1862</v>
      </c>
    </row>
    <row r="5" spans="1:12">
      <c r="A5" s="4" t="s">
        <v>92</v>
      </c>
      <c r="B5" s="6" t="n">
        <v>542</v>
      </c>
      <c r="C5" s="6" t="n">
        <v>946</v>
      </c>
      <c r="D5" s="6" t="n">
        <v>1281</v>
      </c>
      <c r="E5" s="6" t="n">
        <v>1293</v>
      </c>
      <c r="F5" s="6" t="n">
        <v>1347</v>
      </c>
      <c r="G5" s="6" t="n">
        <v>1298</v>
      </c>
      <c r="H5" s="6" t="n">
        <v>673</v>
      </c>
      <c r="I5" s="6" t="n">
        <v>397</v>
      </c>
      <c r="J5" s="6" t="n">
        <v>4062</v>
      </c>
      <c r="K5" s="6" t="n">
        <v>3715</v>
      </c>
      <c r="L5" s="6" t="n">
        <v>1862</v>
      </c>
    </row>
    <row r="6" spans="1:12">
      <c r="A6" s="3" t="s">
        <v>93</v>
      </c>
    </row>
    <row r="7" spans="1:12">
      <c r="A7" s="4" t="s">
        <v>94</v>
      </c>
      <c r="B7" s="6" t="n">
        <v>2641</v>
      </c>
      <c r="C7" s="6" t="n">
        <v>1191</v>
      </c>
      <c r="D7" s="6" t="n">
        <v>816</v>
      </c>
      <c r="E7" s="6" t="n">
        <v>680</v>
      </c>
      <c r="F7" s="6" t="n">
        <v>737</v>
      </c>
      <c r="G7" s="6" t="n">
        <v>598</v>
      </c>
      <c r="H7" s="6" t="n">
        <v>382</v>
      </c>
      <c r="I7" s="6" t="n">
        <v>187</v>
      </c>
      <c r="J7" s="6" t="n">
        <v>5328</v>
      </c>
      <c r="K7" s="6" t="n">
        <v>1904</v>
      </c>
      <c r="L7" s="6" t="n">
        <v>850</v>
      </c>
    </row>
    <row r="8" spans="1:12">
      <c r="A8" s="4" t="s">
        <v>95</v>
      </c>
      <c r="B8" s="6" t="n">
        <v>64</v>
      </c>
      <c r="C8" s="6" t="n">
        <v>90</v>
      </c>
      <c r="D8" s="6" t="n">
        <v>90</v>
      </c>
      <c r="E8" s="6" t="n">
        <v>84</v>
      </c>
      <c r="F8" s="6" t="n">
        <v>77</v>
      </c>
      <c r="G8" s="6" t="n">
        <v>85</v>
      </c>
      <c r="H8" s="6" t="n">
        <v>81</v>
      </c>
      <c r="I8" s="6" t="n">
        <v>78</v>
      </c>
      <c r="J8" s="6" t="n">
        <v>328</v>
      </c>
      <c r="K8" s="6" t="n">
        <v>321</v>
      </c>
      <c r="L8" s="6" t="n">
        <v>467</v>
      </c>
    </row>
    <row r="9" spans="1:12">
      <c r="A9" s="4" t="s">
        <v>96</v>
      </c>
      <c r="B9" s="6" t="n">
        <v>1377</v>
      </c>
      <c r="C9" s="6" t="n">
        <v>1286</v>
      </c>
      <c r="D9" s="6" t="n">
        <v>1373</v>
      </c>
      <c r="E9" s="6" t="n">
        <v>1313</v>
      </c>
      <c r="F9" s="6" t="n">
        <v>1375</v>
      </c>
      <c r="G9" s="6" t="n">
        <v>1280</v>
      </c>
      <c r="H9" s="6" t="n">
        <v>1413</v>
      </c>
      <c r="I9" s="6" t="n">
        <v>1424</v>
      </c>
      <c r="J9" s="6" t="n">
        <v>5349</v>
      </c>
      <c r="K9" s="6" t="n">
        <v>5492</v>
      </c>
      <c r="L9" s="6" t="n">
        <v>5375</v>
      </c>
    </row>
    <row r="10" spans="1:12">
      <c r="A10" s="4" t="s">
        <v>97</v>
      </c>
      <c r="B10" s="6" t="n">
        <v>184</v>
      </c>
      <c r="C10" s="6" t="n">
        <v>183</v>
      </c>
      <c r="D10" s="6" t="n">
        <v>183</v>
      </c>
      <c r="E10" s="6" t="n">
        <v>183</v>
      </c>
      <c r="F10" s="6" t="n">
        <v>86</v>
      </c>
      <c r="G10" s="6" t="n">
        <v>50</v>
      </c>
      <c r="H10" s="6" t="n">
        <v>50</v>
      </c>
      <c r="I10" s="6" t="n">
        <v>50</v>
      </c>
      <c r="J10" s="6" t="n">
        <v>733</v>
      </c>
      <c r="K10" s="6" t="n">
        <v>236</v>
      </c>
      <c r="L10" s="6" t="n">
        <v>203</v>
      </c>
    </row>
    <row r="11" spans="1:12">
      <c r="A11" s="4" t="s">
        <v>98</v>
      </c>
      <c r="B11" s="6" t="n">
        <v>1</v>
      </c>
      <c r="C11" s="6" t="n">
        <v>29</v>
      </c>
      <c r="D11" s="6" t="n">
        <v>112</v>
      </c>
      <c r="E11" s="6" t="n">
        <v>25</v>
      </c>
      <c r="F11" s="6" t="n">
        <v>212</v>
      </c>
      <c r="G11" s="6" t="n">
        <v>170</v>
      </c>
      <c r="H11" s="6" t="n">
        <v>0</v>
      </c>
      <c r="I11" s="6" t="n">
        <v>0</v>
      </c>
      <c r="J11" s="6" t="n">
        <v>167</v>
      </c>
      <c r="K11" s="6" t="n">
        <v>382</v>
      </c>
      <c r="L11" s="6" t="n">
        <v>83</v>
      </c>
    </row>
    <row r="12" spans="1:12">
      <c r="A12" s="4" t="s">
        <v>99</v>
      </c>
      <c r="B12" s="6" t="n">
        <v>600</v>
      </c>
      <c r="C12" s="6" t="n">
        <v>600</v>
      </c>
      <c r="D12" s="6" t="n">
        <v>837</v>
      </c>
      <c r="E12" s="6" t="n">
        <v>940</v>
      </c>
      <c r="F12" s="6" t="n">
        <v>626</v>
      </c>
      <c r="G12" s="6" t="n">
        <v>1193</v>
      </c>
      <c r="H12" s="6" t="n">
        <v>515</v>
      </c>
      <c r="I12" s="6" t="n">
        <v>129</v>
      </c>
      <c r="J12" s="6" t="n">
        <v>2977</v>
      </c>
      <c r="K12" s="6" t="n">
        <v>2463</v>
      </c>
      <c r="L12" s="6" t="n">
        <v>544</v>
      </c>
    </row>
    <row r="13" spans="1:12">
      <c r="A13" s="4" t="s">
        <v>101</v>
      </c>
      <c r="B13" s="6" t="n">
        <v>4867</v>
      </c>
      <c r="C13" s="6" t="n">
        <v>3379</v>
      </c>
      <c r="D13" s="6" t="n">
        <v>3411</v>
      </c>
      <c r="E13" s="6" t="n">
        <v>3225</v>
      </c>
      <c r="F13" s="6" t="n">
        <v>3113</v>
      </c>
      <c r="G13" s="6" t="n">
        <v>3376</v>
      </c>
      <c r="H13" s="6" t="n">
        <v>2441</v>
      </c>
      <c r="I13" s="6" t="n">
        <v>1868</v>
      </c>
      <c r="J13" s="6" t="n">
        <v>14882</v>
      </c>
      <c r="K13" s="6" t="n">
        <v>10798</v>
      </c>
      <c r="L13" s="6" t="n">
        <v>10948</v>
      </c>
    </row>
    <row r="14" spans="1:12">
      <c r="A14" s="4" t="s">
        <v>102</v>
      </c>
      <c r="B14" s="6" t="n">
        <v>9521</v>
      </c>
      <c r="J14" s="6" t="n">
        <v>9521</v>
      </c>
      <c r="K14" s="6" t="n">
        <v>0</v>
      </c>
      <c r="L14" s="6" t="n">
        <v>3853</v>
      </c>
    </row>
    <row r="15" spans="1:12">
      <c r="A15" s="4" t="s">
        <v>103</v>
      </c>
      <c r="B15" s="6" t="n">
        <v>-194</v>
      </c>
      <c r="C15" s="6" t="n">
        <v>-218</v>
      </c>
      <c r="D15" s="6" t="n">
        <v>-186</v>
      </c>
      <c r="E15" s="6" t="n">
        <v>-221</v>
      </c>
      <c r="F15" s="6" t="n">
        <v>-236</v>
      </c>
      <c r="G15" s="6" t="n">
        <v>-236</v>
      </c>
      <c r="H15" s="6" t="n">
        <v>-139</v>
      </c>
      <c r="I15" s="6" t="n">
        <v>-117</v>
      </c>
      <c r="J15" s="6" t="n">
        <v>-819</v>
      </c>
      <c r="K15" s="6" t="n">
        <v>-728</v>
      </c>
      <c r="L15" s="6" t="n">
        <v>-1057</v>
      </c>
    </row>
    <row r="16" spans="1:12">
      <c r="A16" s="4" t="s">
        <v>104</v>
      </c>
      <c r="B16" s="6" t="n">
        <v>14</v>
      </c>
      <c r="C16" s="6" t="n">
        <v>14</v>
      </c>
      <c r="D16" s="6" t="n">
        <v>18</v>
      </c>
      <c r="E16" s="6" t="n">
        <v>21</v>
      </c>
      <c r="F16" s="6" t="n">
        <v>30</v>
      </c>
      <c r="G16" s="6" t="n">
        <v>36</v>
      </c>
      <c r="H16" s="6" t="n">
        <v>93</v>
      </c>
      <c r="I16" s="6" t="n">
        <v>53</v>
      </c>
      <c r="J16" s="6" t="n">
        <v>67</v>
      </c>
      <c r="K16" s="6" t="n">
        <v>212</v>
      </c>
      <c r="L16" s="6" t="n">
        <v>215</v>
      </c>
    </row>
    <row r="17" spans="1:12">
      <c r="A17" s="4" t="s">
        <v>727</v>
      </c>
      <c r="F17" s="6" t="n">
        <v>-1972</v>
      </c>
      <c r="G17" s="6" t="n">
        <v>-2278</v>
      </c>
      <c r="H17" s="6" t="n">
        <v>-1814</v>
      </c>
      <c r="I17" s="6" t="n">
        <v>-1535</v>
      </c>
    </row>
    <row r="18" spans="1:12">
      <c r="A18" s="4" t="s">
        <v>106</v>
      </c>
      <c r="B18" s="6" t="n">
        <v>5016</v>
      </c>
      <c r="C18" s="6" t="n">
        <v>-2637</v>
      </c>
      <c r="D18" s="6" t="n">
        <v>-2298</v>
      </c>
      <c r="E18" s="6" t="n">
        <v>-2132</v>
      </c>
      <c r="J18" s="6" t="n">
        <v>-2051</v>
      </c>
      <c r="K18" s="6" t="n">
        <v>-7599</v>
      </c>
      <c r="L18" s="6" t="n">
        <v>-5032</v>
      </c>
    </row>
    <row r="19" spans="1:12">
      <c r="A19" s="4" t="s">
        <v>107</v>
      </c>
      <c r="B19" s="6" t="n">
        <v>71</v>
      </c>
      <c r="C19" s="6" t="n">
        <v>-8</v>
      </c>
      <c r="D19" s="6" t="n">
        <v>-110</v>
      </c>
      <c r="E19" s="6" t="n">
        <v>-81</v>
      </c>
      <c r="F19" s="6" t="n">
        <v>-214</v>
      </c>
      <c r="G19" s="6" t="n">
        <v>-26</v>
      </c>
      <c r="H19" s="6" t="n">
        <v>-27</v>
      </c>
      <c r="I19" s="6" t="n">
        <v>-23</v>
      </c>
      <c r="J19" s="6" t="n">
        <v>-128</v>
      </c>
      <c r="K19" s="6" t="n">
        <v>-290</v>
      </c>
      <c r="L19" s="6" t="n">
        <v>3011</v>
      </c>
    </row>
    <row r="20" spans="1:12">
      <c r="A20" s="4" t="s">
        <v>108</v>
      </c>
      <c r="B20" s="5" t="n">
        <v>5087</v>
      </c>
      <c r="C20" s="5" t="n">
        <v>-2645</v>
      </c>
      <c r="D20" s="5" t="n">
        <v>-2408</v>
      </c>
      <c r="E20" s="5" t="n">
        <v>-2213</v>
      </c>
      <c r="F20" s="5" t="n">
        <v>-2186</v>
      </c>
      <c r="G20" s="5" t="n">
        <v>-2304</v>
      </c>
      <c r="H20" s="5" t="n">
        <v>-1841</v>
      </c>
      <c r="I20" s="5" t="n">
        <v>-1558</v>
      </c>
      <c r="J20" s="5" t="n">
        <v>-2179</v>
      </c>
      <c r="K20" s="5" t="n">
        <v>-7889</v>
      </c>
      <c r="L20" s="5" t="n">
        <v>-2021</v>
      </c>
    </row>
    <row r="21" spans="1:12">
      <c r="A21" s="4" t="s">
        <v>728</v>
      </c>
      <c r="B21" s="7" t="n">
        <v>0.16</v>
      </c>
      <c r="C21" s="7" t="n">
        <v>-0.08</v>
      </c>
      <c r="D21" s="7" t="n">
        <v>-0.08</v>
      </c>
      <c r="E21" s="7" t="n">
        <v>-0.07000000000000001</v>
      </c>
      <c r="F21" s="7" t="n">
        <v>-0.07000000000000001</v>
      </c>
      <c r="G21" s="7" t="n">
        <v>-0.07000000000000001</v>
      </c>
      <c r="H21" s="7" t="n">
        <v>-0.06</v>
      </c>
      <c r="I21" s="7" t="n">
        <v>-0.05</v>
      </c>
      <c r="J21" s="7" t="n">
        <v>-0.07000000000000001</v>
      </c>
      <c r="K21" s="7" t="n">
        <v>-0.25</v>
      </c>
      <c r="L21" s="7" t="n">
        <v>-0.07000000000000001</v>
      </c>
    </row>
    <row r="22" spans="1:12">
      <c r="A22" s="4" t="s">
        <v>113</v>
      </c>
      <c r="B22" s="6" t="n">
        <v>31972</v>
      </c>
      <c r="C22" s="6" t="n">
        <v>31953</v>
      </c>
      <c r="D22" s="6" t="n">
        <v>31918</v>
      </c>
      <c r="E22" s="6" t="n">
        <v>31796</v>
      </c>
      <c r="F22" s="6" t="n">
        <v>31647</v>
      </c>
      <c r="G22" s="6" t="n">
        <v>31639</v>
      </c>
      <c r="H22" s="6" t="n">
        <v>31612</v>
      </c>
      <c r="I22" s="6" t="n">
        <v>31531</v>
      </c>
      <c r="J22" s="6" t="n">
        <v>31915</v>
      </c>
      <c r="K22" s="6" t="n">
        <v>31607</v>
      </c>
      <c r="L22" s="6" t="n">
        <v>3045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544</v>
      </c>
      <c r="C1" s="2" t="s">
        <v>730</v>
      </c>
      <c r="D1" s="2" t="s">
        <v>731</v>
      </c>
      <c r="E1" s="2" t="s">
        <v>359</v>
      </c>
      <c r="F1" s="2" t="s">
        <v>2</v>
      </c>
      <c r="G1" s="2" t="s">
        <v>39</v>
      </c>
    </row>
    <row r="2" spans="1:7">
      <c r="A2" s="3" t="s">
        <v>732</v>
      </c>
    </row>
    <row r="3" spans="1:7">
      <c r="A3" s="4" t="s">
        <v>562</v>
      </c>
      <c r="F3" s="5" t="n">
        <v>169735</v>
      </c>
      <c r="G3" s="5" t="n">
        <v>123333</v>
      </c>
    </row>
    <row r="4" spans="1:7">
      <c r="A4" s="4" t="s">
        <v>371</v>
      </c>
    </row>
    <row r="5" spans="1:7">
      <c r="A5" s="3" t="s">
        <v>732</v>
      </c>
    </row>
    <row r="6" spans="1:7">
      <c r="A6" s="4" t="s">
        <v>722</v>
      </c>
      <c r="B6" s="4" t="s">
        <v>322</v>
      </c>
    </row>
    <row r="7" spans="1:7">
      <c r="A7" s="4" t="s">
        <v>372</v>
      </c>
      <c r="E7" s="5" t="n">
        <v>15400</v>
      </c>
    </row>
    <row r="8" spans="1:7">
      <c r="A8" s="4" t="s">
        <v>733</v>
      </c>
    </row>
    <row r="9" spans="1:7">
      <c r="A9" s="3" t="s">
        <v>732</v>
      </c>
    </row>
    <row r="10" spans="1:7">
      <c r="A10" s="4" t="s">
        <v>372</v>
      </c>
      <c r="C10" s="5" t="n">
        <v>15400</v>
      </c>
    </row>
    <row r="11" spans="1:7">
      <c r="A11" s="4" t="s">
        <v>734</v>
      </c>
    </row>
    <row r="12" spans="1:7">
      <c r="A12" s="3" t="s">
        <v>732</v>
      </c>
    </row>
    <row r="13" spans="1:7">
      <c r="A13" s="4" t="s">
        <v>722</v>
      </c>
      <c r="D13" s="4" t="s">
        <v>365</v>
      </c>
    </row>
    <row r="14" spans="1:7">
      <c r="A14" s="4" t="s">
        <v>573</v>
      </c>
      <c r="D14" s="5" t="n">
        <v>82750</v>
      </c>
    </row>
    <row r="15" spans="1:7">
      <c r="A15" s="4" t="s">
        <v>567</v>
      </c>
      <c r="D15" s="4" t="s">
        <v>735</v>
      </c>
    </row>
    <row r="16" spans="1:7">
      <c r="A16" s="4" t="s">
        <v>736</v>
      </c>
    </row>
    <row r="17" spans="1:7">
      <c r="A17" s="3" t="s">
        <v>732</v>
      </c>
    </row>
    <row r="18" spans="1:7">
      <c r="A18" s="4" t="s">
        <v>722</v>
      </c>
      <c r="D18" s="4" t="s">
        <v>737</v>
      </c>
    </row>
    <row r="19" spans="1:7">
      <c r="A19" s="4" t="s">
        <v>562</v>
      </c>
      <c r="D19" s="5" t="n">
        <v>700</v>
      </c>
    </row>
    <row r="20" spans="1:7">
      <c r="A20" s="4" t="s">
        <v>567</v>
      </c>
      <c r="D20" s="4" t="s">
        <v>738</v>
      </c>
    </row>
    <row r="21" spans="1:7">
      <c r="A21" s="4" t="s">
        <v>739</v>
      </c>
      <c r="D21" s="7" t="n">
        <v>6.5</v>
      </c>
    </row>
    <row r="22" spans="1:7">
      <c r="A22" s="4" t="s">
        <v>740</v>
      </c>
    </row>
    <row r="23" spans="1:7">
      <c r="A23" s="3" t="s">
        <v>732</v>
      </c>
    </row>
    <row r="24" spans="1:7">
      <c r="A24" s="4" t="s">
        <v>722</v>
      </c>
      <c r="B24" s="4" t="s">
        <v>741</v>
      </c>
    </row>
    <row r="25" spans="1:7">
      <c r="A25" s="4" t="s">
        <v>573</v>
      </c>
      <c r="B25" s="5" t="n">
        <v>33000</v>
      </c>
    </row>
    <row r="26" spans="1:7">
      <c r="A26" s="4" t="s">
        <v>567</v>
      </c>
      <c r="B26" s="4" t="s">
        <v>742</v>
      </c>
    </row>
    <row r="27" spans="1:7">
      <c r="A27" s="4" t="s">
        <v>743</v>
      </c>
      <c r="B27" s="5" t="n">
        <v>6000</v>
      </c>
    </row>
    <row r="28" spans="1:7">
      <c r="A28" s="4" t="s">
        <v>744</v>
      </c>
    </row>
    <row r="29" spans="1:7">
      <c r="A29" s="3" t="s">
        <v>732</v>
      </c>
    </row>
    <row r="30" spans="1:7">
      <c r="A30" s="4" t="s">
        <v>725</v>
      </c>
      <c r="D30" s="5" t="n">
        <v>137750</v>
      </c>
    </row>
    <row r="31" spans="1:7">
      <c r="A31" s="4" t="s">
        <v>302</v>
      </c>
      <c r="D31" s="4" t="s">
        <v>303</v>
      </c>
    </row>
    <row r="32" spans="1:7">
      <c r="A32" s="4" t="s">
        <v>745</v>
      </c>
      <c r="D32" s="5" t="n">
        <v>5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9</v>
      </c>
      <c r="D2" s="2" t="s">
        <v>89</v>
      </c>
    </row>
    <row r="3" spans="1:4">
      <c r="A3" s="4" t="s">
        <v>747</v>
      </c>
      <c r="B3" s="5" t="n">
        <v>169741</v>
      </c>
    </row>
    <row r="4" spans="1:4">
      <c r="A4" s="4" t="s">
        <v>748</v>
      </c>
      <c r="B4" s="6" t="n">
        <v>27939</v>
      </c>
    </row>
    <row r="5" spans="1:4">
      <c r="A5" s="4" t="s">
        <v>221</v>
      </c>
      <c r="B5" s="6" t="n">
        <v>18182</v>
      </c>
    </row>
    <row r="6" spans="1:4">
      <c r="A6" s="4" t="s">
        <v>749</v>
      </c>
      <c r="B6" s="6" t="n">
        <v>42177</v>
      </c>
    </row>
    <row r="7" spans="1:4">
      <c r="A7" s="4" t="s">
        <v>750</v>
      </c>
      <c r="B7" s="6" t="n">
        <v>207491</v>
      </c>
    </row>
    <row r="8" spans="1:4">
      <c r="A8" s="4" t="s">
        <v>751</v>
      </c>
      <c r="B8" s="6" t="n">
        <v>14</v>
      </c>
    </row>
    <row r="9" spans="1:4">
      <c r="A9" s="4" t="s">
        <v>752</v>
      </c>
      <c r="B9" s="6" t="n">
        <v>27939</v>
      </c>
    </row>
    <row r="10" spans="1:4">
      <c r="A10" s="4" t="s">
        <v>753</v>
      </c>
      <c r="B10" s="6" t="n">
        <v>225673</v>
      </c>
    </row>
    <row r="11" spans="1:4">
      <c r="A11" s="4" t="s">
        <v>754</v>
      </c>
      <c r="B11" s="6" t="n">
        <v>42191</v>
      </c>
    </row>
    <row r="12" spans="1:4">
      <c r="A12" s="4" t="s">
        <v>755</v>
      </c>
      <c r="B12" s="6" t="n">
        <v>295803</v>
      </c>
      <c r="C12" s="5" t="n">
        <v>216672</v>
      </c>
      <c r="D12" s="5" t="n">
        <v>78658</v>
      </c>
    </row>
    <row r="13" spans="1:4">
      <c r="A13" s="4" t="s">
        <v>756</v>
      </c>
      <c r="B13" s="6" t="n">
        <v>2577</v>
      </c>
      <c r="C13" s="5" t="n">
        <v>3608</v>
      </c>
      <c r="D13" s="5" t="n">
        <v>2389</v>
      </c>
    </row>
    <row r="14" spans="1:4">
      <c r="A14" s="4" t="s">
        <v>757</v>
      </c>
      <c r="B14" s="5" t="n">
        <v>2600</v>
      </c>
    </row>
    <row r="15" spans="1:4">
      <c r="A15" s="4" t="s">
        <v>307</v>
      </c>
      <c r="B15" s="4" t="s">
        <v>308</v>
      </c>
    </row>
    <row r="16" spans="1:4">
      <c r="A16" s="4" t="s">
        <v>758</v>
      </c>
    </row>
    <row r="17" spans="1:4">
      <c r="A17" s="4" t="s">
        <v>747</v>
      </c>
      <c r="B17" s="5" t="n">
        <v>102285</v>
      </c>
    </row>
    <row r="18" spans="1:4">
      <c r="A18" s="4" t="s">
        <v>748</v>
      </c>
      <c r="B18" s="6" t="n">
        <v>0</v>
      </c>
    </row>
    <row r="19" spans="1:4">
      <c r="A19" s="4" t="s">
        <v>221</v>
      </c>
      <c r="B19" s="6" t="n">
        <v>16634</v>
      </c>
    </row>
    <row r="20" spans="1:4">
      <c r="A20" s="4" t="s">
        <v>749</v>
      </c>
      <c r="B20" s="6" t="n">
        <v>0</v>
      </c>
    </row>
    <row r="21" spans="1:4">
      <c r="A21" s="4" t="s">
        <v>750</v>
      </c>
      <c r="B21" s="6" t="n">
        <v>201986</v>
      </c>
    </row>
    <row r="22" spans="1:4">
      <c r="A22" s="4" t="s">
        <v>751</v>
      </c>
      <c r="B22" s="6" t="n">
        <v>0</v>
      </c>
    </row>
    <row r="23" spans="1:4">
      <c r="A23" s="4" t="s">
        <v>752</v>
      </c>
      <c r="B23" s="6" t="n">
        <v>0</v>
      </c>
    </row>
    <row r="24" spans="1:4">
      <c r="A24" s="4" t="s">
        <v>753</v>
      </c>
      <c r="B24" s="6" t="n">
        <v>218620</v>
      </c>
    </row>
    <row r="25" spans="1:4">
      <c r="A25" s="4" t="s">
        <v>754</v>
      </c>
      <c r="B25" s="6" t="n">
        <v>0</v>
      </c>
    </row>
    <row r="26" spans="1:4">
      <c r="A26" s="4" t="s">
        <v>755</v>
      </c>
      <c r="B26" s="6" t="n">
        <v>218620</v>
      </c>
    </row>
    <row r="27" spans="1:4">
      <c r="A27" s="4" t="s">
        <v>756</v>
      </c>
      <c r="B27" s="5" t="n">
        <v>0</v>
      </c>
    </row>
    <row r="28" spans="1:4">
      <c r="A28" s="4" t="s">
        <v>759</v>
      </c>
      <c r="B28" s="4" t="s">
        <v>760</v>
      </c>
    </row>
    <row r="29" spans="1:4">
      <c r="A29" s="4" t="s">
        <v>761</v>
      </c>
    </row>
    <row r="30" spans="1:4">
      <c r="A30" s="4" t="s">
        <v>747</v>
      </c>
      <c r="B30" s="5" t="n">
        <v>0</v>
      </c>
    </row>
    <row r="31" spans="1:4">
      <c r="A31" s="4" t="s">
        <v>748</v>
      </c>
      <c r="B31" s="6" t="n">
        <v>0</v>
      </c>
    </row>
    <row r="32" spans="1:4">
      <c r="A32" s="4" t="s">
        <v>221</v>
      </c>
      <c r="B32" s="6" t="n">
        <v>1548</v>
      </c>
    </row>
    <row r="33" spans="1:4">
      <c r="A33" s="4" t="s">
        <v>749</v>
      </c>
      <c r="B33" s="6" t="n">
        <v>0</v>
      </c>
    </row>
    <row r="34" spans="1:4">
      <c r="A34" s="4" t="s">
        <v>750</v>
      </c>
      <c r="B34" s="6" t="n">
        <v>5505</v>
      </c>
    </row>
    <row r="35" spans="1:4">
      <c r="A35" s="4" t="s">
        <v>751</v>
      </c>
      <c r="B35" s="6" t="n">
        <v>0</v>
      </c>
    </row>
    <row r="36" spans="1:4">
      <c r="A36" s="4" t="s">
        <v>752</v>
      </c>
      <c r="B36" s="6" t="n">
        <v>0</v>
      </c>
    </row>
    <row r="37" spans="1:4">
      <c r="A37" s="4" t="s">
        <v>753</v>
      </c>
      <c r="B37" s="6" t="n">
        <v>7053</v>
      </c>
    </row>
    <row r="38" spans="1:4">
      <c r="A38" s="4" t="s">
        <v>754</v>
      </c>
      <c r="B38" s="6" t="n">
        <v>0</v>
      </c>
    </row>
    <row r="39" spans="1:4">
      <c r="A39" s="4" t="s">
        <v>755</v>
      </c>
      <c r="B39" s="6" t="n">
        <v>7053</v>
      </c>
    </row>
    <row r="40" spans="1:4">
      <c r="A40" s="4" t="s">
        <v>756</v>
      </c>
      <c r="B40" s="5" t="n">
        <v>0</v>
      </c>
    </row>
    <row r="41" spans="1:4">
      <c r="A41" s="4" t="s">
        <v>759</v>
      </c>
      <c r="B41" s="4" t="s">
        <v>762</v>
      </c>
    </row>
    <row r="42" spans="1:4">
      <c r="A42" s="4" t="s">
        <v>763</v>
      </c>
      <c r="B42" s="4" t="s">
        <v>764</v>
      </c>
    </row>
    <row r="43" spans="1:4">
      <c r="A43" s="4" t="s">
        <v>765</v>
      </c>
    </row>
    <row r="44" spans="1:4">
      <c r="A44" s="4" t="s">
        <v>747</v>
      </c>
      <c r="B44" s="5" t="n">
        <v>67456</v>
      </c>
    </row>
    <row r="45" spans="1:4">
      <c r="A45" s="4" t="s">
        <v>748</v>
      </c>
      <c r="B45" s="6" t="n">
        <v>27939</v>
      </c>
    </row>
    <row r="46" spans="1:4">
      <c r="A46" s="4" t="s">
        <v>221</v>
      </c>
      <c r="B46" s="6" t="n">
        <v>0</v>
      </c>
    </row>
    <row r="47" spans="1:4">
      <c r="A47" s="4" t="s">
        <v>749</v>
      </c>
      <c r="B47" s="6" t="n">
        <v>42177</v>
      </c>
    </row>
    <row r="48" spans="1:4">
      <c r="A48" s="4" t="s">
        <v>750</v>
      </c>
      <c r="B48" s="6" t="n">
        <v>0</v>
      </c>
    </row>
    <row r="49" spans="1:4">
      <c r="A49" s="4" t="s">
        <v>751</v>
      </c>
      <c r="B49" s="6" t="n">
        <v>14</v>
      </c>
    </row>
    <row r="50" spans="1:4">
      <c r="A50" s="4" t="s">
        <v>752</v>
      </c>
      <c r="B50" s="6" t="n">
        <v>27939</v>
      </c>
    </row>
    <row r="51" spans="1:4">
      <c r="A51" s="4" t="s">
        <v>753</v>
      </c>
      <c r="B51" s="6" t="n">
        <v>0</v>
      </c>
    </row>
    <row r="52" spans="1:4">
      <c r="A52" s="4" t="s">
        <v>754</v>
      </c>
      <c r="B52" s="6" t="n">
        <v>42191</v>
      </c>
    </row>
    <row r="53" spans="1:4">
      <c r="A53" s="4" t="s">
        <v>755</v>
      </c>
      <c r="B53" s="6" t="n">
        <v>70130</v>
      </c>
    </row>
    <row r="54" spans="1:4">
      <c r="A54" s="4" t="s">
        <v>756</v>
      </c>
      <c r="B54" s="5" t="n">
        <v>2577</v>
      </c>
    </row>
    <row r="55" spans="1:4">
      <c r="A55" s="4" t="s">
        <v>759</v>
      </c>
      <c r="B55" s="4" t="s">
        <v>766</v>
      </c>
    </row>
    <row r="56" spans="1:4">
      <c r="A56" s="4" t="s">
        <v>763</v>
      </c>
      <c r="B56" s="4" t="s">
        <v>767</v>
      </c>
    </row>
    <row r="57" spans="1:4">
      <c r="A57" s="4" t="s">
        <v>311</v>
      </c>
    </row>
    <row r="58" spans="1:4">
      <c r="A58" s="4" t="s">
        <v>307</v>
      </c>
      <c r="B58" s="4" t="s">
        <v>312</v>
      </c>
    </row>
    <row r="59" spans="1:4">
      <c r="A59" s="4" t="s">
        <v>309</v>
      </c>
    </row>
    <row r="60" spans="1:4">
      <c r="A60" s="4" t="s">
        <v>307</v>
      </c>
      <c r="B60" s="4" t="s">
        <v>3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9</v>
      </c>
    </row>
    <row r="3" spans="1:3">
      <c r="A3" s="3" t="s">
        <v>206</v>
      </c>
    </row>
    <row r="4" spans="1:3">
      <c r="A4" s="4" t="s">
        <v>769</v>
      </c>
      <c r="B4" s="5" t="n">
        <v>216672</v>
      </c>
      <c r="C4" s="5" t="n">
        <v>78658</v>
      </c>
    </row>
    <row r="5" spans="1:3">
      <c r="A5" s="4" t="s">
        <v>770</v>
      </c>
      <c r="B5" s="6" t="n">
        <v>89885</v>
      </c>
      <c r="C5" s="6" t="n">
        <v>138014</v>
      </c>
    </row>
    <row r="6" spans="1:3">
      <c r="A6" s="4" t="s">
        <v>771</v>
      </c>
      <c r="B6" s="6" t="n">
        <v>-10754</v>
      </c>
    </row>
    <row r="7" spans="1:3">
      <c r="A7" s="4" t="s">
        <v>772</v>
      </c>
      <c r="B7" s="5" t="n">
        <v>295803</v>
      </c>
      <c r="C7" s="5" t="n">
        <v>216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9</v>
      </c>
    </row>
    <row r="3" spans="1:3">
      <c r="A3" s="3" t="s">
        <v>206</v>
      </c>
    </row>
    <row r="4" spans="1:3">
      <c r="A4" s="4" t="s">
        <v>769</v>
      </c>
      <c r="B4" s="5" t="n">
        <v>3608</v>
      </c>
      <c r="C4" s="5" t="n">
        <v>2389</v>
      </c>
    </row>
    <row r="5" spans="1:3">
      <c r="A5" s="4" t="s">
        <v>774</v>
      </c>
      <c r="B5" s="6" t="n">
        <v>1735</v>
      </c>
      <c r="C5" s="6" t="n">
        <v>1219</v>
      </c>
    </row>
    <row r="6" spans="1:3">
      <c r="A6" s="4" t="s">
        <v>775</v>
      </c>
      <c r="B6" s="6" t="n">
        <v>-2766</v>
      </c>
    </row>
    <row r="7" spans="1:3">
      <c r="A7" s="4" t="s">
        <v>772</v>
      </c>
      <c r="B7" s="5" t="n">
        <v>2577</v>
      </c>
      <c r="C7" s="5" t="n">
        <v>3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9</v>
      </c>
      <c r="D1" s="2" t="s">
        <v>89</v>
      </c>
    </row>
    <row r="2" spans="1:4">
      <c r="A2" s="4" t="s">
        <v>777</v>
      </c>
      <c r="B2" s="5" t="n">
        <v>295803</v>
      </c>
      <c r="C2" s="5" t="n">
        <v>216672</v>
      </c>
      <c r="D2" s="5" t="n">
        <v>78658</v>
      </c>
    </row>
    <row r="3" spans="1:4">
      <c r="A3" s="4" t="s">
        <v>346</v>
      </c>
    </row>
    <row r="4" spans="1:4">
      <c r="A4" s="4" t="s">
        <v>777</v>
      </c>
      <c r="B4" s="5" t="n">
        <v>295800</v>
      </c>
      <c r="C4" s="5" t="n">
        <v>216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6:55Z</dcterms:created>
  <dcterms:modified xmlns:dcterms="http://purl.org/dc/terms/" xmlns:xsi="http://www.w3.org/2001/XMLSchema-instance" xsi:type="dcterms:W3CDTF">2020-03-13T16:26:55Z</dcterms:modified>
</cp:coreProperties>
</file>